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Income and Expens" sheetId="4" state="visible" r:id="rId4"/>
    <sheet xmlns:r="http://schemas.openxmlformats.org/officeDocument/2006/relationships" name="Statements of Income and Expen5"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Financial Instrument Risks" sheetId="12" state="visible" r:id="rId12"/>
    <sheet xmlns:r="http://schemas.openxmlformats.org/officeDocument/2006/relationships" name="Subsequent Events" sheetId="13" state="visible" r:id="rId13"/>
    <sheet xmlns:r="http://schemas.openxmlformats.org/officeDocument/2006/relationships" name="Basis of Presentation and Sum14" sheetId="14" state="visible" r:id="rId14"/>
    <sheet xmlns:r="http://schemas.openxmlformats.org/officeDocument/2006/relationships" name="Basis of Presentation and Sum15" sheetId="15" state="visible" r:id="rId15"/>
    <sheet xmlns:r="http://schemas.openxmlformats.org/officeDocument/2006/relationships" name="Financial Highlights (Tables)"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Organization - Additional Infor"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Financial Highlights - Financia" sheetId="26" state="visible" r:id="rId26"/>
    <sheet xmlns:r="http://schemas.openxmlformats.org/officeDocument/2006/relationships" name="Trading Activities - Additional" sheetId="27" state="visible" r:id="rId27"/>
    <sheet xmlns:r="http://schemas.openxmlformats.org/officeDocument/2006/relationships" name="Trading Activities - Summary of" sheetId="28" state="visible" r:id="rId28"/>
    <sheet xmlns:r="http://schemas.openxmlformats.org/officeDocument/2006/relationships" name="Trading Activities - Gross Fair" sheetId="29" state="visible" r:id="rId29"/>
    <sheet xmlns:r="http://schemas.openxmlformats.org/officeDocument/2006/relationships" name="Trading Activities - Trading Ga" sheetId="30" state="visible" r:id="rId30"/>
    <sheet xmlns:r="http://schemas.openxmlformats.org/officeDocument/2006/relationships" name="Fair Value Measurements - Addit" sheetId="31" state="visible" r:id="rId31"/>
    <sheet xmlns:r="http://schemas.openxmlformats.org/officeDocument/2006/relationships" name="Fair Value Measurements - Deriv" sheetId="32" state="visible" r:id="rId32"/>
    <sheet xmlns:r="http://schemas.openxmlformats.org/officeDocument/2006/relationships" name="Financial Instrument Risks - Ad" sheetId="33" state="visible" r:id="rId33"/>
  </sheets>
  <definedNames/>
  <calcPr calcId="124519" fullCalcOnLoad="1"/>
</workbook>
</file>

<file path=xl/sharedStrings.xml><?xml version="1.0" encoding="utf-8"?>
<sst xmlns="http://schemas.openxmlformats.org/spreadsheetml/2006/main" uniqueCount="413">
  <si>
    <t>Document and Entity Information - shares</t>
  </si>
  <si>
    <t>6 Months Ended</t>
  </si>
  <si>
    <t>Jun. 30, 2017</t>
  </si>
  <si>
    <t>Jul. 31,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ck0001325676</t>
  </si>
  <si>
    <t>Entity Registrant Name</t>
  </si>
  <si>
    <t>CERES TACTICAL COMMODITY L.P.</t>
  </si>
  <si>
    <t>Entity Central Index Key</t>
  </si>
  <si>
    <t>Current Fiscal Year End Date</t>
  </si>
  <si>
    <t>--12-31</t>
  </si>
  <si>
    <t>Entity Filer Category</t>
  </si>
  <si>
    <t>Non-accelerated Filer</t>
  </si>
  <si>
    <t>Class A [Member]</t>
  </si>
  <si>
    <t>Entity Common Stock, Shares Outstanding</t>
  </si>
  <si>
    <t>Class Z [Member]</t>
  </si>
  <si>
    <t>Statements of Financial Condition - USD ($)</t>
  </si>
  <si>
    <t>Dec. 31, 2016</t>
  </si>
  <si>
    <t>Assets:</t>
  </si>
  <si>
    <t>Investment in the Master, at fair value</t>
  </si>
  <si>
    <t>[1]</t>
  </si>
  <si>
    <t>Cash at MS&amp;Co.</t>
  </si>
  <si>
    <t>Cash at bank</t>
  </si>
  <si>
    <t>Total assets</t>
  </si>
  <si>
    <t>Accrued expenses:</t>
  </si>
  <si>
    <t>Ongoing selling agent fees</t>
  </si>
  <si>
    <t>Management fees</t>
  </si>
  <si>
    <t>General Partner fees</t>
  </si>
  <si>
    <t>Professional fees</t>
  </si>
  <si>
    <t>Redemptions payable to Limited Partners</t>
  </si>
  <si>
    <t>Total liabilities</t>
  </si>
  <si>
    <t>Partners' Capital:</t>
  </si>
  <si>
    <t>Total partners' capital (net asset value)</t>
  </si>
  <si>
    <t>Total liabilities and partners' capital</t>
  </si>
  <si>
    <t>General Partner</t>
  </si>
  <si>
    <t>Limited Partners, Class A, 68,300.6187 and 76,532.7527 Redeemable Units outstanding at June 30, 2017 and December 31, 2016, respectively</t>
  </si>
  <si>
    <t>Net asset value per Redeemable Unit</t>
  </si>
  <si>
    <t>Defined in Note 1.</t>
  </si>
  <si>
    <t>Statements of Financial Condition (Parenthetical) - shares</t>
  </si>
  <si>
    <t>General Partner Redeemable Units outstanding</t>
  </si>
  <si>
    <t>Limited Partners Redeemable Units outstanding</t>
  </si>
  <si>
    <t>Statements of Income and Expenses - USD ($)</t>
  </si>
  <si>
    <t>3 Months Ended</t>
  </si>
  <si>
    <t>Jun. 30, 2016</t>
  </si>
  <si>
    <t>Investment Income:</t>
  </si>
  <si>
    <t>Interest income allocated from the Master</t>
  </si>
  <si>
    <t>Expenses:</t>
  </si>
  <si>
    <t>Expenses allocated from the Master</t>
  </si>
  <si>
    <t>Total expenses</t>
  </si>
  <si>
    <t>Net investment loss</t>
  </si>
  <si>
    <t>Net gains (losses) on investment in the Master:</t>
  </si>
  <si>
    <t>Net realized gains (losses) on closed contracts allocated from the Master</t>
  </si>
  <si>
    <t>Net change in unrealized gains (losses) on open contracts allocated from the Master</t>
  </si>
  <si>
    <t>Total trading results</t>
  </si>
  <si>
    <t>Net income (loss)</t>
  </si>
  <si>
    <t>Net income (loss) per Redeemable Unit</t>
  </si>
  <si>
    <t>Weighted average Redeemable Units outstanding</t>
  </si>
  <si>
    <t>Represents the change in net asset value per Redeemable Unit during the period.</t>
  </si>
  <si>
    <t>Statements of Income and Expenses (Parenthetical) - shares</t>
  </si>
  <si>
    <t>Dec. 31, 2015</t>
  </si>
  <si>
    <t>Net asset value per redeemable unit outstanding</t>
  </si>
  <si>
    <t>Statements of Changes in Partners' Capital - USD ($)</t>
  </si>
  <si>
    <t>Total</t>
  </si>
  <si>
    <t>Limited Partners [Member]</t>
  </si>
  <si>
    <t>General Partner [Member]</t>
  </si>
  <si>
    <t>Class A [Member]Limited Partners [Member]</t>
  </si>
  <si>
    <t>Class A [Member]General Partner [Member]</t>
  </si>
  <si>
    <t>Class Z [Member]General Partner [Member]</t>
  </si>
  <si>
    <t>Partners' Capital, beginning of period at Dec. 31, 2015</t>
  </si>
  <si>
    <t>Partners' Capital, Redeemable Units, beginning of period at Dec. 31, 2015</t>
  </si>
  <si>
    <t>Subscriptions</t>
  </si>
  <si>
    <t>Subscriptions, Redeemable Units</t>
  </si>
  <si>
    <t>Redemptions</t>
  </si>
  <si>
    <t>Redemptions, Redeemable Units</t>
  </si>
  <si>
    <t>Partners' Capital, end of period at Jun. 30, 2016</t>
  </si>
  <si>
    <t>Partners' Capital, Redeemable Units, end of period at Jun. 30, 2016</t>
  </si>
  <si>
    <t>Partners' Capital, beginning of period at Dec. 31, 2016</t>
  </si>
  <si>
    <t>Partners' Capital, Redeemable Units, beginning of period at Dec. 31, 2016</t>
  </si>
  <si>
    <t>Partners' Capital, end of period at Jun. 30, 2017</t>
  </si>
  <si>
    <t>Partners' Capital, Redeemable Units, end of period at Jun. 30, 2017</t>
  </si>
  <si>
    <t>Organization</t>
  </si>
  <si>
    <t>Organization, Consolidation and Presentation of Financial Statements [Abstract]</t>
  </si>
  <si>
    <t>1. Organization: Ceres Tactical Commodity L.P (formerly, Managed
Futures Premier Aventis II L.P.) (the “Partnership”) is
a limited partnership organized on April 20, 2005 under the
partnership laws of the State of New York to engage, directly or
indirectly, in the speculative trading of commodity interests on
U.S. and international futures, options on futures and forward
markets. The Partnership may also engage, directly or indirectly,
in swap transactions and other derivative transactions with the
approval of the General Partner (as defined below). Initially, the
Partnership’s investment strategy focused on energy and
energy-related investments. While the Partnership is expected to
continue to have exposure to energy and energy-related markets,
such trading will no longer be the Partnership’s primary
focus. Therefore, the Partnership’s past trading performance
will not necessarily be indicative of future results. The commodity
interests that are traded by the Partnership, through its
investment in MB Master Fund L.P. (the “Master”), are
volatile and involve a high degree of market risk. The General
Partner may also determine to invest up to all of the
Partnership’s assets (directly or indirectly through its
investment in the Master) in United States (“U.S.”)
Treasury bills and/or money market mutual funds, including money
market mutual funds managed by Morgan Stanley or its affiliates.
During the initial offering period, the Partnership sold 11,925
redeemable units of limited partnership interest in the Partnership
(“Redeemable Units”). The Partnership commenced trading
on September 6, 2005.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As
of January 1, 2017, the General Partner became a wholly 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 owned
subsidiary of Morgan Stanley Smith Barney Holdings LLC. All trading
decisions for the Partnership are made by Aventis Asset Management,
LLC (“Aventis” or the “Advisor”). During the reporting periods ended June 30,
2017 and 2016, the Partnership’s and the Master’s
commodity broker was Morgan Stanley &amp; Co. LLC
(“MS&amp;Co.”), a registered futures commission
merchant. The Partnership and the Master also deposit a portion of
their cash in non-trading accounts at JPMorgan Chase Bank, N.A. Effective February 28, 2017, the Partnership
changed its name from Managed Futures Premier Aventis II L.P. to
Ceres Tactical Commodity L.P. On February 1, 2013, the Partnership allocated
substantially all of its capital to the Master, a limited
partnership organized under the partnership laws of the State of
Delaware. The Partnership purchased an interest in the Master with
cash equal to $262,944,186. The Master permits accounts managed by
Aventis using its Aventis Diversified Commodity Strategy, a
proprietary, discretionary trading syste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master/feeder structure
should promote efficiency and economy in the trading process.
Expenses to investors as a result of the investment in the Master
are approximately the same as if the Partnership traded directly
and redemption rights are not affected. Generally, a limited partner in the Master
withdraws all or part of its capital contribution and undistributed
profits, if any, from the Master as of the end of any month (the
“Redemption Date”) after a request has been made to the
General Partner at least three days in advance of the Redemption
Date. Such withdrawals are classified as a liability when the
limited partner in the Master elects to redeem and informs the
Master. However, a limited partner in the Master may request a
withdrawal as of the end of any day if such request is received by
the General Partner at least three days in advance of the proposed
withdrawal day. The General Partner is not aware of any material
changes to the Aventis Diversified Commodity Strategy during the
fiscal quarter ended June 30, 2017.
As of November 11, 2016, the Partnership began
offering two classes of limited partnership interests, Class A
Redeemable Units and Class Z Redeemable Units. All Redeemable Units
issued prior to October 31, 2016 were deemed “Class A
Redeemable Units.” The rights, liabilities, risks, and fees
associated with investment in the Class A Redeemable Units
were not changed. Class A Redeemable Units are available to
taxable U.S. individuals and institutions, U.S. tax exempt
individuals and institutions and non-U.S. investors. Class Z
Redeemable Units are offered to limited partners who receive
advisory services from Morgan Stanley Smith Barney LLC (doing
business as Morgan Stanley Wealth Management) (“Morgan
Stanley Wealth Management”) and may also be offered to
certain employees of Morgan Stanley and/or its subsidiaries (and
their family members). Class A Redeemable Units and Class Z
Redeemable Units are identical, except that Class Z Redeemable
Units are not subject to a monthly ongoing selling agent fee. Class
Z Redeemable Units were first issued on January 1, 2017. At June 30, 2017, the Partnership owned
approximately 87.4% of the Master. At December 31, 2016, the
Partnership owned approximately 88.1% of the Master. It is the
Partnership’s intention to continue to invest substantially
all of its assets in the Master. The performance of the Partnership
is directly affected by the performance of the Master. The Master’s trading of futures, forward,
swap and option contracts, if applicable, on commodities is done
primarily on U.S. commodity exchanges and foreign commodity
exchanges. The Master engages in such trading through a commodity
brokerage account maintained with MS&amp;Co. The Master’s
Statements of Financial Condition, Condensed Schedules of
Investments and Statements of Income and Expenses and Changes in
Partners’ Capital are included herein. The Partnership and the Master have entered into
futures brokerage account agreements with MS&amp;Co. The
Partnership, through its investment in the Master, pays MS&amp;Co.
(or will reimburse MS&amp;Co. if previously paid) its allocable
share of all trading fees for the clearing and, where applicable,
execution of transactions as well as exchange, user, give-up, floor
brokerage and National Futures Association fees (collectively, the
“clearing fees”). The Partnership has also entered into a selling
agreement (as amended, the “Selling Agreement”) with
Morgan Stanley Wealth Management. Pursuant to the Selling
Agreement, Morgan Stanley Wealth Management receives a monthly
ongoing selling agent fee equal to 2.00% per year of the
Partnership’s adjusted month-end net assets of Class A. The
ongoing selling agent fee received by Morgan Stanley Wealth
Management is shared with the properly registered or exempted
financial advisors of Morgan Stanley Wealth Management who have
sold Class A Redeemable Units in the Partnership. Class Z
Redeemable Units are not subject to a monthly ongoing selling agent
fee.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7, the
results of its operations for the three and six months ended
June 30, 2017 and 2016 and changes in partners’ capital
for the six months ended June 30, 2017 and 2016. These
financial statements present the results for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6. The December 31, 2016
information has been derived from the audited financial statements
as of and for the year ended December 31, 2016.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Master’s Investments. Master’s Cash Investment Company Status. Financial Services — Investment
Companies (Topic 946): Amendments to the Scope, Measurement and
Disclosure Requirements Income Taxes. “Income
Taxes,” Net Income (loss) per Redeemable Unit. “Financial Services – Investment
Companies.” There have been no material changes with respect to
the Partnership’s critical accounting policies as reported in
the Partnership’s Annual Report on Form 10-K for the year
ended December 31, 2016.
The Master’s Statements of Financial
Condition and Condensed Schedules of Investments as of
June 30, 2017 and December 31, 2016 and Statements of
Income and Expenses and Changes in Partners’ Capital for the
three and six months ended June 30, 2017 and 2016 are
presented below. MB Master Fund L.P. Statements of Financial Condition
June 30,
December 31,
2017 2016
(Unaudited)
Assets:
Equity in trading account:
Investment in U.S. Treasury bills, at fair value (amortized cost $0
and $24,980,354 at June 30, 2017 and December 31, 2016,
respectively) $
- $ 24,989,906
Unrestricted cash 97,892,254 96,314,966
Restricted cash 3,994,708 3,225,180
Net unrealized appreciation on open futures contracts 572,877 540,016
Options purchased, at fair value (cost $3,231,460 and $4,100,580 at
June 30, 2017 and December 31, 2016, respectively) 2,305,384 4,278,469
Total equity in trading account 104,765,223 129,348,537
Cash at bank 825 217
Expense reimbursement 12,787 11,682
Total assets $ 104,778,835 $ 129,360,436
Liabilities and Partners’ Capital:
Liabilities:
Options written, at fair value (premiums received $1,201,085 and
$1,111,935 at June 30, 2017 and December 31, 2016,
respectively) $ 923,019 $ 736,137
Accrued expenses:
Professional fees 38,965 31,494
Redemptions payable
- 8,747,265
Total liabilities 961,984 9,514,896
Partners’ Capital:
General Partner
-
-
Limited Partners 103,816,851 119,845,540
Total partners’ capital (net asset value) 103,816,851 119,845,540
Total liabilities and partners’ capital $
104,778,835 $
129,360,436
MB Master Fund L.P. Condensed Schedule of Investments June 30, 2017 (Unaudited)
Number of
% of Partners’
Contracts Fair Value Capital
Futures Contracts Purchased
Energy 874 $ 521,248 0.50 %
Grains 1,636 3,357,405 3.23
Livestock 66 21,502 0.02
Softs 664 238,607 0.24
Total futures contracts purchased 4,138,762 3.99
Futures Contracts Sold
Energy 267 (533,067) (0.51)
Grains 1,402 (2,997,942) (2.89)
Livestock 155 (80,467) (0.08)
Softs 180 45,591 0.05
Total futures contracts sold (3,565,885) (3.43)
Net unrealized appreciation on open futures contracts $ 572,877 0.56 %
Option Purchased
Calls
Energy 2,450 $ 1,078,087 1.04 %
Grains 854 428,663 0.41
Softs 1,144 604,857 0.58
Puts
Livestock 27 61,830 0.06
Softs 235 131,947 0.13
Total options purchased (cost $3,231,460) $ 2,305,384 2.22 %
Options Written
Calls
Energy 439 $ (109,750) (0.10) %
Grains 34 (9,138) (0.01)
Softs 1,197 (215,183) (0.21)
Puts
Energy 131 (467,539) (0.45)
Livestock 82 (141,450) (0.14)
Softs 384 20,041 0.02
Total options written (premiums received $1,201,085) $ (923,019) (0.89) %
MB Master Fund L.P. Condensed Schedule of Investments December 31, 2016
Number Fair Value
% of Partners’
Futures Contracts Purchased
Energy 1,050 $
913,118 0.77 %
Grains 2,584 (603,782) (0.50)
Livestock 64 (9,035) (0.01)
Softs 1,027 101,453 0.08
Total futures contracts purchased 401,754 0.34
Futures Contracts Sold
Energy 754 (1,034,957) (0.87)
Grains 2,022 1,104,320 0.92
Softs 483 68,899 0.06
Total futures contracts sold 138,262 0.11
Net unrealized appreciation on open futures contracts $ 540,016 0.45 %
Options Purchased
Calls
Energy 1,938 $ 472,920 0.39 %
Grains 1,565 679,313 0.57
Livestock 824 879,120 0.73
Softs 1,888 1,688,119 1.41
Puts
Grains 468 228,150 0.19
Livestock 475 115,880 0.10
Softs 210 214,967 0.18
Total options purchased (cost $4,100,580) $ 4,278,469 3.57 %
Options Written
Calls
Grains 197 $ (41,863) (0.03) %
Softs 1,274 (314,686) (0.26)
Puts
Grains 468 (359,775) (0.30)
Softs 164 (19,813) (0.02)
Total options written (premiums received $1,111,935) $ (736,137) (0.61) %
U.S. Government Securities
Face Amount Maturity Date
Description Fair Value
% of Partners’
U.S. Treasury bills, 0.41%*
$ 25,000,000 2/2/2017 (Amortized cost of $24,980,354) $
24,989,906 20.85 %
*Liquid non-cash held as collateral. MB Master Fund L.P. Statements of Income and Expenses and Changes in
Partners’ Capital (Unaudited)
Three Months Ended
June 30, Six Months Ended June 30,
2017 2016 2017 2016
Investment Income:
Interest income $ 196,721 $ 54,838 $ 345,120 $ 117,306
Expenses:
Clearing fees 428,024 783,993 778,849 1,505,483
Professional fees 15,947 20,520 31,892 41,043
Total expenses 443,971 804,513 810,741 1,546,526
Expense reimbursements (32,497 ) (59,879 ) (57,953 ) (113,419 )
Net expenses 411,474 744,634 752,788 1,433,107
Net investment loss (214,753 ) (689,796 ) (407,668 ) (1,315,801 )
Trading Results:
Net gains (losses) on trading of commodity interests:
Net realized gains (losses) on closed contracts (193,756 ) 16,661,911 (1,088,079 ) 21,530,919
Net change in unrealized gains (losses) on open contracts (928,932 ) 4,939,500 (1,170,293 ) 3,543,766
Total trading results (1,122,688 ) 21,601,411 (2,258,372 ) 25,074,685
Net income (loss) (1,337,441 ) 20,911,615 (2,666,040 ) 23,758,884
Subscriptions—Limited Partners 25,000 575,000 9,728,900 5,600,000
Redemptions—Limited Partners (13,891,207 ) (17,975,352 ) (22,756,523 ) (39,290,171 )
Distribution of interest income to feeder funds (196,721 ) (12,678 ) (335,026 ) (20,422 )
Net increase (decrease) in Partners’ Capital (15,400,369 ) 3,498,585 (16,028,689 ) (9,951,709 )
Partners’ Capital, beginning of period 119,217,220 145,922,352 119,845,540 159,372,646
Partners’ Capital, end of period $ 103,816,851 $ 149,420,937 $ 103,816,851 $ 149,420,937</t>
  </si>
  <si>
    <t>Financial Highlights</t>
  </si>
  <si>
    <t>Text Block [Abstract]</t>
  </si>
  <si>
    <t>3. Financial Highlights: Financial highlights for the limited partner class
as a whole for the three and six months ended June 30, 2017
and 2016 were as follows:
Class A Three Months Ended Six Months Ended June 30,
2017 2016 2017 2016
Per Redeemable Unit Performance
(for a unit outstanding throughout the period): *
Net realized and unrealized gains (losses) $ (14.93) $ 206.33 $ (27.57) $ 237.70
Net investment loss (17.93) (22.92) (35.47) (42.96)
Increase (decrease) for the period (32.86) 183.41 (63.04) 194.74
Net asset value per Redeemable Unit, beginning of period 1,305.52 1,279.71 1,335.70 1,268.38
Net asset value per Redeemable Unit, end of period $ 1,272.66 $ 1,463.12 $ 1,272.66 $ 1,463.12
Three Months Ended Six Months Ended June
2017 2016 2017 2016
Ratios to Average Limited Partners’ Capital: **
Net investment loss *** (5.7) % (6.9) % (5.6) % (6.7) %
Operating expenses 6.4 % 7.1 % 6.2 % 6.9 %
Incentive fees
- %
- %
- %
- %
Total expenses 6.4 % 7.1 % 6.2 % 6.9 %
Total return:
Total return before incentive fees (2.5) % 14.3 % (4.7) % 15.4 %
Incentive fees
- %
- %
- %
- %
Total return after incentive fees (2.5) % 14.3 % (4.7) % 15.4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if
applicable).
***
Interest income allocated from the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 the income and expenses allocated from the
Master.
Financial Highlights of the Master: Financial highlights for the limited partner class
as a whole for the three and six months ended June 30, 2017
and 2016 were as follows:
Three Months Ended Six Months Ended
2017 2016 2017 2016
Ratios to Average Limited Partners’ Capital: *
Net investment loss **
(0.8)%
(1.9)%
(0.7)%
(1.8)%
Operating expenses before expense reimbursements 1.6 % 2.2 % 1.4 % 2.1 %
Expense reimbursements (0.1)% (0.2)% (0.1)% (0.2)%
Operating expenses after expense reimbursements 1.5 % 2.0 % 1.3 % 1.9 %
Total return (1.4)% 15.7 % (2.4)% 18.1 %
*
Annualized.
**
Interest income less total expenses, net of expense
reimbursement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t>
  </si>
  <si>
    <t>Trading Activities</t>
  </si>
  <si>
    <t>Brokers and Dealers [Abstract]</t>
  </si>
  <si>
    <t>4. Trading Activities: The Partnership was formed for the purpose of
trading contracts in a variety of commodity interests, including
derivative financial instruments and derivative commodity
instruments. The Partnership invests substantially all of its
assets through a “master-feeder” structure. The
Partnership’s pro-rata share of the results of the
Master’s trading activities is shown in the
Partnership’s Statements of Income and Expenses. The futures brokerage account agreements with
MS&amp;Co. give the Partnership and the Master, respectively, the
legal right to net unrealized gains and losses on open futures,
forward and option contracts. The Master nets, for financial
reporting purposes, the unrealized gains and losses on open futures
and forward contracts in the Statements of Financial Condition as
the criteria under ASC 210-20, “Balance Sheet,” Trading and transaction fees are based on the
number of trades executed by the Advisor for the Master and the
Partnership’s percentage ownership of the Master. All
clearing fees paid to MS&amp;Co. are borne by the Master and
allocated to the Master’s limited partners, including the
Partnership. All of the commodity interests owned by the Master
are held for trading purposes. The monthly average number of
futures contracts traded by the Master during the three months
ended June 30, 2017 and 2016 were 4,376 and 10,022,
respectively. The monthly average number of futures contracts
traded by the Master during the six months ended June 30, 2017
and 2016 were 4,866 and 8,375, respectively. The monthly average
number of option contracts traded by the Master during the three
months ended June 30, 2017 and 2016 were 7,743 and 19,321,
respectively. The monthly average number of option contracts traded
by the Master during the six months ended June 30, 2017 and
2016 were 7,563 and 19,577, respectively. The monthly average
number of metals forward contracts traded by the Master during the
three months ended June 30, 2017 and 2016 were 83 and 0,
respectively. The monthly average number of metals forward
contracts traded by the Master during the six months ended
June 30, 2017 and 2016 were 104 and 0, respectively. The following tables summarize the gross and net
amounts recognized relating to assets and liabilities of the
Master’s derivatives and their offsetting subject to master
netting agreements or similar arrangements as of June 30, 2017
and December 31, 2016, respectively.
Gross Amounts
Net Amounts
Gross Amounts Not Offset in the
Offset in
the
Presented in the
Statements of Financial Condition
Statements
of Statements
of
Cash Collateral
Gross Amounts
Financial
Financial
Financial
Received/ Net
June 30, 2017 Recognized Condition Condition Instruments Pledged* Amount
Assets
Futures $ 4,653,100 $ (4,080,223) $ 572,877 $
- $
- $ 572,877
Total assets $ 4,653,100 $ (4,080,223) $ 572,877 $
- $
- $ 572,877
Liabilities
Futures $ (4,080,223) $ 4,080,223 $
- $
- $
- $
-
Total liabilities $ (4,080,223) $ 4,080,223 $
- $
- $
- $
-
Net fair value $
572,877 *
Gross Amounts
Net Amounts
Gross Amounts Not Offset in the
Offset in
the
Presented in the
Statements of Financial Condition
Statements
of Statements
of
Cash Collateral
Gross Amounts
Financial
Financial
Financial
Received/ Net
December 31, 2016 Recognized Condition Condition Instruments Pledged* Amount
Assets
Futures $ 3,722,941 $ (3,182,925) $ 540,016 $
- $
- $ 540,016
Total assets $ 3,722,941 $ (3,182,925) $ 540,016 $
- $
- $ 540,016
Liabilities
Futures $ (3,182,925) $ 3,182,925 $
- $
- $
- $
-
Total liabilities $ (3,182,925) $ 3,182,925 $
- $
- $
- $
-
Net fair value $
540,016 *
*
In the event of default by the Master, MS&amp;Co.,
the Master’s commodity futures broker and the sole
counterparty to the Master’s off-exchange-traded contracts,
as applicable, has the right to offset the Master’s
obligation with the Master’s cash and/or U.S. Treasury bills
held by MS&amp;Co., thereby minimizing MS&amp;Co.’s risk of
loss. There is no collateral posted by MS&amp;Co. and as such, in
the event of default by MS&amp;Co., the Master is exposed to the
amount shown in the Master’s Statements of Financial
Condition. In the case of exchange-traded contracts, the
Master’s exposure to counterparty risk may be reduced since
the exchange’s clearinghouse interposes its credit between
buyer and seller and the clearinghouse’s guarantee funds may
be available in the event of a default.
The following tables indicate the Master’s
gross fair values of derivative instruments of futures and option
contracts as separate assets and liabilities as of June 30,
2017 and December 31, 2016, respectively.
June 30, 2017
Assets
Futures Contracts
Energy $ 746,658
Grains 3,413,080
Livestock 28,348
Softs 465,014
Total unrealized appreciation on open futures contracts 4,653,100
Liabilities
Futures Contracts
Energy (758,477)
Grains (3,053,617)
Livestock (87,313)
Softs (180,816)
Total unrealized depreciation on open futures contracts (4,080,223)
Net unrealized appreciation on open futures contracts $ 572,877 *
Assets
Options Purchased
Energy $ 1,078,087
Grains 428,663
Livestock 61,830
Softs 736,804
Total options purchased $
2,305,384 **
Liabilities
Options Written
Energy $ (577,289)
Grains (9,138)
Livestock (141,450)
Softs (195,142)
Total options written $ (923,019) ***
*
This amount is in “Net unrealized
appreciation on open futures contracts” in the Master’s
Statements of Financial Condition.
**
This amount is in “Options purchased, at fair
value” in the Master’s Statements of Financial
Condition.
***
This amount is in “Options written, at fair
value” in the Master’s Statements of Financial
Condition.
December 31, 2016
Assets
Futures Contracts
Energy $ 1,097,955
Grains 1,630,894
Softs 994,092
Total unrealized appreciation on open futures contracts 3,722,941
Liabilities
Futures Contracts
Energy (1,219,794)
Grains (1,130,356)
Livestock (9,035)
Softs (823,740)
Total unrealized depreciation on open futures contracts (3,182,925)
Net unrealized appreciation on open futures contracts $ 540,016 *
Assets
Options Purchased
Energy $ 472,920
Grains 907,463
Livestock 995,000
Softs 1,903,086
Total options purchased $ 4,278,469 **
Liabilities
Options Written
Grains $ (401,638)
Softs (334,499)
Total options written $ (736,137) ***
*
This amount is in “Net unrealized
appreciation on open futures contracts” in the Master’s
Statements of Financial Condition.
**
This amount is in “Options purchased, at fair
value” in the Master’s Statements of Financial
Condition.
***
This amount is in “Options written, at fair
value” in the Master’s Statements of Financial
Condition.
The following table indicates the Master’s
total trading gains and losses, by market sector, on derivative
instruments for the three and six months ended June 30, 2017
and 2016.
Three Months
Ended Six Months
Ended
June 30, June 30,
Sector 2017 2016 2017 2016
Currencies $ (5,706) $ (19,502) $ (9,505) $ (15,806)
Energy (2,515,674)
16,191,409 (3,657,089)
18,019,419
Grains
1,830,851 3,400,011
2,162,266 3,921,714
Livestock (536,010) (56,938) (571,698) (90,399)
Metals (42,363) (247,985) 197,275 (35,165)
Softs 146,214 2,334,416 (379,621) 3,274,922
Total $ (1,122,688) * $ 21,601,411 * $ (2,258,372) * $ 25,074,685 *
*
This amount is in “Total trading
results” in the Master’s Statements of Income and
Expenses and Changes in Partners’ Capital.</t>
  </si>
  <si>
    <t>Fair Value Measurements</t>
  </si>
  <si>
    <t>Fair Value Disclosures [Abstract]</t>
  </si>
  <si>
    <t>5. Fair Value Measurements: Master’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Master considers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pricing services that derive fair values for those assets and
liabilities from observable inputs (Level 2). As of June 30,
2017 and December 31, 2016 and for the periods ended
June 30, 2017 and 2016, the Master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
June 30,
2017 Total Level 1 Level 2 Level 3
Assets
Futures $ 4,653,100 $ 4,653,100 $
- $
-
Options purchased 2,305,384 2,305,384
-
-
Total assets $ 6,958,484 $ 6,958,484 $
- $
-
Liabilities
Futures $ 4,080,223 $ 4,080,223 $
- $
-
Options written 923,019 923,019
-
-
Total liabilities $ 5,003,242 $ 5,003,242 $
- $
-
December 31,
2016 Total Level 1 Level 2 Level 3
Assets
U.S Treasury bills $ 24,989,906 $
- $ 24,989,906 $
-
Futures 3,722,941 3,722,941
-
-
Options purchased 4,278,469 4,278,469
-
-
Total assets $ 32,991,316 $ 8,001,410 $ 24,989,906 $
-
Liabilities
Futures $ 3,182,925 $ 3,182,925 $
- $
-
Options written 736,137 736,137
-
-
Total liabilities $
3,919,062 $
3,919,062 $
- $
-</t>
  </si>
  <si>
    <t>Financial Instrument Risks</t>
  </si>
  <si>
    <t>Investments, All Other Investments [Abstract]</t>
  </si>
  <si>
    <t>6. Financial Instrument Risks: In the normal course of business, the Partnership,
through its investment in the Master, is party to financial
instruments with off-balance-sheet risk, including derivative
financial instruments and derivative commodity instruments. These
financial instruments may include futures, forwards, options and
swap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None of the Master’s
contracts are traded OTC, although contracts may be traded OTC in
the future.
Futures Contracts. Options. As both a buyer and seller of options, the Master
pays or receives a premium at the outset and then bears the risk of
unfavorable changes in the price of the contract underlying the
option. Written options expose the Master to potentially unlimited
liability; for purchased options the risk of loss is limited to the
premiums paid. Certain written put options permit cash settlement
and do not require the option holder to own the reference asset.
The Partnership/Master does not consider these contracts to be
guarantees. London Metals Exchange Forward Contracts. 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Master is exposed to market risk equal to the value of the futures,
option and forward contracts held and unlimited liability on such
contracts sold short or written.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s credit risk and
concentration risk, as MS&amp;Co. or an MS&amp;Co. affiliate is the
sole counterparty or broker with respect to the
Partnership’s/Master’s assets. Credit risk with respect
to exchange-traded instruments is reduced to the extent that,
through MS&amp;Co. or an MS&amp;Co. affiliate, the
Partnership’s/Master’s counterparty is an exchange or
clearing organization.
The General Partner monitors and attempts to
mitigate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The majority of these financial instruments mature
within one year of the inception date. However, due to the nature
of the Partnership’s/Master’s business, these
instruments may not be held to maturity. In the ordinary course of business, the Master
enters into contracts and agreements that contain various
representations and warranties and which provide general
indemnifications. The Master’s maximum exposure under these
arrangements cannot be determined, as this could include future
claims that have not yet been made against the Master. The Master
considers the risk of any future obligation relating to these
indemnifications to be remote.</t>
  </si>
  <si>
    <t>Subsequent Events</t>
  </si>
  <si>
    <t>Subsequent Events [Abstract]</t>
  </si>
  <si>
    <t>7.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Use of Estimates.</t>
  </si>
  <si>
    <t>Profit Allocation</t>
  </si>
  <si>
    <t>Statement of Cash Flows</t>
  </si>
  <si>
    <t>Statement of Cash Flows. “Statement
of Cash Flows.”</t>
  </si>
  <si>
    <t>Partnership's Investment</t>
  </si>
  <si>
    <t>Partnership’s Investment.</t>
  </si>
  <si>
    <t>Master's Investments</t>
  </si>
  <si>
    <t>Master’s Investments.</t>
  </si>
  <si>
    <t>Master's Cash</t>
  </si>
  <si>
    <t>Master’s Cash</t>
  </si>
  <si>
    <t>Investment Company Status</t>
  </si>
  <si>
    <t>Investment Company Status. Financial Services — Investment
Companies (Topic 946): Amendments to the Scope, Measurement and
Disclosure Requirements</t>
  </si>
  <si>
    <t>Income Taxes</t>
  </si>
  <si>
    <t>Income Taxes. “Income
Taxes,”</t>
  </si>
  <si>
    <t>Net Income (loss) per Redeemable Unit.</t>
  </si>
  <si>
    <t>Net Income (loss) per Redeemable Unit. “Financial Services – Investment
Companies.”</t>
  </si>
  <si>
    <t>Basis of Presentation and Summary of Significant Accounting Policies (Tables) - MB Master Fund L.P. [Member]</t>
  </si>
  <si>
    <t>Statements of Financial Condition</t>
  </si>
  <si>
    <t>MB Master Fund L.P. Statements of Financial Condition
June 30,
December 31,
2017 2016
(Unaudited)
Assets:
Equity in trading account:
Investment in U.S. Treasury bills, at fair value (amortized cost $0
and $24,980,354 at June 30, 2017 and December 31, 2016,
respectively) $
- $ 24,989,906
Unrestricted cash 97,892,254 96,314,966
Restricted cash 3,994,708 3,225,180
Net unrealized appreciation on open futures contracts 572,877 540,016
Options purchased, at fair value (cost $3,231,460 and $4,100,580 at
June 30, 2017 and December 31, 2016, respectively) 2,305,384 4,278,469
Total equity in trading account 104,765,223 129,348,537
Cash at bank 825 217
Expense reimbursement 12,787 11,682
Total assets $ 104,778,835 $ 129,360,436
Liabilities and Partners’ Capital:
Liabilities:
Options written, at fair value (premiums received $1,201,085 and
$1,111,935 at June 30, 2017 and December 31, 2016,
respectively) $ 923,019 $ 736,137
Accrued expenses:
Professional fees 38,965 31,494
Redemptions payable
- 8,747,265
Total liabilities 961,984 9,514,896
Partners’ Capital:
General Partner
-
-
Limited Partners 103,816,851 119,845,540
Total partners’ capital (net asset value) 103,816,851 119,845,540
Total liabilities and partners’ capital $
104,778,835 $
129,360,436</t>
  </si>
  <si>
    <t>Condensed Schedule of Investments</t>
  </si>
  <si>
    <t>MB Master Fund L.P. Condensed Schedule of Investments June 30, 2017 (Unaudited)
Number of
% of Partners’
Contracts Fair Value Capital
Futures Contracts Purchased
Energy 874 $ 521,248 0.50 %
Grains 1,636 3,357,405 3.23
Livestock 66 21,502 0.02
Softs 664 238,607 0.24
Total futures contracts purchased 4,138,762 3.99
Futures Contracts Sold
Energy 267 (533,067) (0.51)
Grains 1,402 (2,997,942) (2.89)
Livestock 155 (80,467) (0.08)
Softs 180 45,591 0.05
Total futures contracts sold (3,565,885) (3.43)
Net unrealized appreciation on open futures contracts $ 572,877 0.56 %
Option Purchased
Calls
Energy 2,450 $ 1,078,087 1.04 %
Grains 854 428,663 0.41
Softs 1,144 604,857 0.58
Puts
Livestock 27 61,830 0.06
Softs 235 131,947 0.13
Total options purchased (cost $3,231,460) $ 2,305,384 2.22 %
Options Written
Calls
Energy 439 $ (109,750) (0.10) %
Grains 34 (9,138) (0.01)
Softs 1,197 (215,183) (0.21)
Puts
Energy 131 (467,539) (0.45)
Livestock 82 (141,450) (0.14)
Softs 384 20,041 0.02
Total options written (premiums received $1,201,085) $ (923,019) (0.89) %
MB Master Fund L.P. Condensed Schedule of Investments December 31, 2016
Number Fair Value
% of Partners’
Futures Contracts Purchased
Energy 1,050 $
913,118 0.77 %
Grains 2,584 (603,782) (0.50)
Livestock 64 (9,035) (0.01)
Softs 1,027 101,453 0.08
Total futures contracts purchased 401,754 0.34
Futures Contracts Sold
Energy 754 (1,034,957) (0.87)
Grains 2,022 1,104,320 0.92
Softs 483 68,899 0.06
Total futures contracts sold 138,262 0.11
Net unrealized appreciation on open futures contracts $ 540,016 0.45 %
Options Purchased
Calls
Energy 1,938 $ 472,920 0.39 %
Grains 1,565 679,313 0.57
Livestock 824 879,120 0.73
Softs 1,888 1,688,119 1.41
Puts
Grains 468 228,150 0.19
Livestock 475 115,880 0.10
Softs 210 214,967 0.18
Total options purchased (cost $4,100,580) $ 4,278,469 3.57 %
Options Written
Calls
Grains 197 $ (41,863) (0.03) %
Softs 1,274 (314,686) (0.26)
Puts
Grains 468 (359,775) (0.30)
Softs 164 (19,813) (0.02)
Total options written (premiums received $1,111,935) $ (736,137) (0.61) %
U.S. Government Securities
Face Amount Maturity Date
Description Fair Value
% of Partners’
U.S. Treasury bills, 0.41%*
$ 25,000,000 2/2/2017 (Amortized cost of $24,980,354) $
24,989,906 20.85 %
*Liquid non-cash held as collateral.</t>
  </si>
  <si>
    <t>Statements of Income and Expenses and Changes in Partners' Capital</t>
  </si>
  <si>
    <t>MB Master Fund L.P. Statements of Income and Expenses and Changes in
Partners’ Capital (Unaudited)
Three Months Ended
June 30, Six Months Ended June 30,
2017 2016 2017 2016
Investment Income:
Interest income $ 196,721 $ 54,838 $ 345,120 $ 117,306
Expenses:
Clearing fees 428,024 783,993 778,849 1,505,483
Professional fees 15,947 20,520 31,892 41,043
Total expenses 443,971 804,513 810,741 1,546,526
Expense reimbursements (32,497 ) (59,879 ) (57,953 ) (113,419 )
Net expenses 411,474 744,634 752,788 1,433,107
Net investment loss (214,753 ) (689,796 ) (407,668 ) (1,315,801 )
Trading Results:
Net gains (losses) on trading of commodity interests:
Net realized gains (losses) on closed contracts (193,756 ) 16,661,911 (1,088,079 ) 21,530,919
Net change in unrealized gains (losses) on open contracts (928,932 ) 4,939,500 (1,170,293 ) 3,543,766
Total trading results (1,122,688 ) 21,601,411 (2,258,372 ) 25,074,685
Net income (loss) (1,337,441 ) 20,911,615 (2,666,040 ) 23,758,884
Subscriptions—Limited Partners 25,000 575,000 9,728,900 5,600,000
Redemptions—Limited Partners (13,891,207 ) (17,975,352 ) (22,756,523 ) (39,290,171 )
Distribution of interest income to feeder funds (196,721 ) (12,678 ) (335,026 ) (20,422 )
Net increase (decrease) in Partners’ Capital (15,400,369 ) 3,498,585 (16,028,689 ) (9,951,709 )
Partners’ Capital, beginning of period 119,217,220 145,922,352 119,845,540 159,372,646
Partners’ Capital, end of period $ 103,816,851 $ 149,420,937 $ 103,816,851 $ 149,420,937</t>
  </si>
  <si>
    <t>Financial Highlights (Tables)</t>
  </si>
  <si>
    <t>Financial highlights for the limited partner class
as a whole for the three and six months ended June 30, 2017
and 2016 were as follows:
Class A Three Months Ended Six Months Ended June 30,
2017 2016 2017 2016
Per Redeemable Unit Performance
(for a unit outstanding throughout the period): *
Net realized and unrealized gains (losses) $ (14.93) $ 206.33 $ (27.57) $ 237.70
Net investment loss (17.93) (22.92) (35.47) (42.96)
Increase (decrease) for the period (32.86) 183.41 (63.04) 194.74
Net asset value per Redeemable Unit, beginning of period 1,305.52 1,279.71 1,335.70 1,268.38
Net asset value per Redeemable Unit, end of period $ 1,272.66 $ 1,463.12 $ 1,272.66 $ 1,463.12
Three Months Ended Six Months Ended June
2017 2016 2017 2016
Ratios to Average Limited Partners’ Capital: **
Net investment loss *** (5.7) % (6.9) % (5.6) % (6.7) %
Operating expenses 6.4 % 7.1 % 6.2 % 6.9 %
Incentive fees
- %
- %
- %
- %
Total expenses 6.4 % 7.1 % 6.2 % 6.9 %
Total return:
Total return before incentive fees (2.5) % 14.3 % (4.7) % 15.4 %
Incentive fees
- %
- %
- %
- %
Total return after incentive fees (2.5) % 14.3 % (4.7) % 15.4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if
applicable).
***
Interest income allocated from the Master
less total expenses.</t>
  </si>
  <si>
    <t>MB Master Fund L.P. [Member]</t>
  </si>
  <si>
    <t>Financial highlights for the limited partner class
as a whole for the three and six months ended June 30, 2017
and 2016 were as follows:
Three Months Ended Six Months Ended
2017 2016 2017 2016
Ratios to Average Limited Partners’ Capital: *
Net investment loss **
(0.8)%
(1.9)%
(0.7)%
(1.8)%
Operating expenses before expense reimbursements 1.6 % 2.2 % 1.4 % 2.1 %
Expense reimbursements (0.1)% (0.2)% (0.1)% (0.2)%
Operating expenses after expense reimbursements 1.5 % 2.0 % 1.3 % 1.9 %
Total return (1.4)% 15.7 % (2.4)% 18.1 %
*
Annualized.
**
Interest income less total expenses, net of expense
reimbursements.</t>
  </si>
  <si>
    <t>Trading Activities (Tables)</t>
  </si>
  <si>
    <t>Summary of Valuation of Master's Investments</t>
  </si>
  <si>
    <t>The following tables summarize the gross and net
amounts recognized relating to assets and liabilities of the
Master’s derivatives and their offsetting subject to master
netting agreements or similar arrangements as of June 30, 2017
and December 31, 2016, respectively.
Gross Amounts
Net Amounts
Gross Amounts Not Offset in the
Offset in
the
Presented in the
Statements of Financial Condition
Statements
of Statements
of
Cash Collateral
Gross Amounts
Financial
Financial
Financial
Received/ Net
June 30, 2017 Recognized Condition Condition Instruments Pledged* Amount
Assets
Futures $ 4,653,100 $ (4,080,223) $ 572,877 $
- $
- $ 572,877
Total assets $ 4,653,100 $ (4,080,223) $ 572,877 $
- $
- $ 572,877
Liabilities
Futures $ (4,080,223) $ 4,080,223 $
- $
- $
- $
-
Total liabilities $ (4,080,223) $ 4,080,223 $
- $
- $
- $
-
Net fair value $
572,877 *
Gross Amounts
Net Amounts
Gross Amounts Not Offset in the
Offset in
the
Presented in the
Statements of Financial Condition
Statements
of Statements
of
Cash Collateral
Gross Amounts
Financial
Financial
Financial
Received/ Net
December 31, 2016 Recognized Condition Condition Instruments Pledged* Amount
Assets
Futures $ 3,722,941 $ (3,182,925) $ 540,016 $
- $
- $ 540,016
Total assets $ 3,722,941 $ (3,182,925) $ 540,016 $
- $
- $ 540,016
Liabilities
Futures $ (3,182,925) $ 3,182,925 $
- $
- $
- $
-
Total liabilities $ (3,182,925) $ 3,182,925 $
- $
- $
- $
-
Net fair value $
540,016 *
*
In the event of default by the Master, MS&amp;Co.,
the Master’s commodity futures broker and the sole
counterparty to the Master’s off-exchange-traded contracts,
as applicable, has the right to offset the Master’s
obligation with the Master’s cash and/or U.S. Treasury bills
held by MS&amp;Co., thereby minimizing MS&amp;Co.’s risk of
loss. There is no collateral posted by MS&amp;Co. and as such, in
the event of default by MS&amp;Co., the Master is exposed to the
amount shown in the Master’s Statements of Financial
Condition. In the case of exchange-traded contracts, the
Master’s exposure to counterparty risk may be reduced since
the exchange’s clearinghouse interposes its credit between
buyer and seller and the clearinghouse’s guarantee funds may
be available in the event of a default.</t>
  </si>
  <si>
    <t>Gross Fair Values of Derivative Instruments of Futures and Option Contracts, as Separate Assets and Liabilities</t>
  </si>
  <si>
    <t>The following tables indicate the Master’s
gross fair values of derivative instruments of futures and option
contracts as separate assets and liabilities as of June 30,
2017 and December 31, 2016, respectively.
June 30, 2017
Assets
Futures Contracts
Energy $ 746,658
Grains 3,413,080
Livestock 28,348
Softs 465,014
Total unrealized appreciation on open futures contracts 4,653,100
Liabilities
Futures Contracts
Energy (758,477)
Grains (3,053,617)
Livestock (87,313)
Softs (180,816)
Total unrealized depreciation on open futures contracts (4,080,223)
Net unrealized appreciation on open futures contracts $ 572,877 *
Assets
Options Purchased
Energy $ 1,078,087
Grains 428,663
Livestock 61,830
Softs 736,804
Total options purchased $
2,305,384 **
Liabilities
Options Written
Energy $ (577,289)
Grains (9,138)
Livestock (141,450)
Softs (195,142)
Total options written $ (923,019) ***
*
This amount is in “Net unrealized
appreciation on open futures contracts” in the Master’s
Statements of Financial Condition.
**
This amount is in “Options purchased, at fair
value” in the Master’s Statements of Financial
Condition.
***
This amount is in “Options written, at fair
value” in the Master’s Statements of Financial
Condition.
December 31, 2016
Assets
Futures Contracts
Energy $ 1,097,955
Grains 1,630,894
Softs 994,092
Total unrealized appreciation on open futures contracts 3,722,941
Liabilities
Futures Contracts
Energy (1,219,794)
Grains (1,130,356)
Livestock (9,035)
Softs (823,740)
Total unrealized depreciation on open futures contracts (3,182,925)
Net unrealized appreciation on open futures contracts $ 540,016 *
Assets
Options Purchased
Energy $ 472,920
Grains 907,463
Livestock 995,000
Softs 1,903,086
Total options purchased $ 4,278,469 **
Liabilities
Options Written
Grains $ (401,638)
Softs (334,499)
Total options written $ (736,137) ***
*
This amount is in “Net unrealized
appreciation on open futures contracts” in the Master’s
Statements of Financial Condition.
**
This amount is in “Options purchased, at fair
value” in the Master’s Statements of Financial
Condition.
***
This amount is in “Options written, at fair
value” in the Master’s Statements of Financial
Condition.</t>
  </si>
  <si>
    <t>Trading Gains and Losses, by Market Sector, on Derivative Instruments</t>
  </si>
  <si>
    <t>The following table indicates the Master’s
total trading gains and losses, by market sector, on derivative
instruments for the three and six months ended June 30, 2017
and 2016.
Three Months
Ended Six Months
Ended
June 30, June 30,
Sector 2017 2016 2017 2016
Currencies $ (5,706) $ (19,502) $ (9,505) $ (15,806)
Energy (2,515,674)
16,191,409 (3,657,089)
18,019,419
Grains
1,830,851 3,400,011
2,162,266 3,921,714
Livestock (536,010) (56,938) (571,698) (90,399)
Metals (42,363) (247,985) 197,275 (35,165)
Softs 146,214 2,334,416 (379,621) 3,274,922
Total $ (1,122,688) * $ 21,601,411 * $ (2,258,372) * $ 25,074,685 *
*
This amount is in “Total trading
results” in the Master’s Statements of Income and
Expenses and Changes in Partners’ Capital.</t>
  </si>
  <si>
    <t>Fair Value Measurements (Tables)</t>
  </si>
  <si>
    <t>Derivative Instrument Fair Value Based on Hierarchy</t>
  </si>
  <si>
    <t>June 30,
2017 Total Level 1 Level 2 Level 3
Assets
Futures $ 4,653,100 $ 4,653,100 $
- $
-
Options purchased 2,305,384 2,305,384
-
-
Total assets $ 6,958,484 $ 6,958,484 $
- $
-
Liabilities
Futures $ 4,080,223 $ 4,080,223 $
- $
-
Options written 923,019 923,019
-
-
Total liabilities $ 5,003,242 $ 5,003,242 $
- $
-
December 31,
2016 Total Level 1 Level 2 Level 3
Assets
U.S Treasury bills $ 24,989,906 $
- $ 24,989,906 $
-
Futures 3,722,941 3,722,941
-
-
Options purchased 4,278,469 4,278,469
-
-
Total assets $ 32,991,316 $ 8,001,410 $ 24,989,906 $
-
Liabilities
Futures $ 3,182,925 $ 3,182,925 $
- $
-
Options written 736,137 736,137
-
-
Total liabilities $
3,919,062 $
3,919,062 $
- $
-</t>
  </si>
  <si>
    <t>Organization - Additional Information (Detail) - USD ($)</t>
  </si>
  <si>
    <t>Feb. 01, 2013</t>
  </si>
  <si>
    <t>Sep. 06, 2005</t>
  </si>
  <si>
    <t>Subsidiary of Limited Liability Company or Limited Partnership [Line Items]</t>
  </si>
  <si>
    <t>Percentage of Partnership owned</t>
  </si>
  <si>
    <t>87.40%</t>
  </si>
  <si>
    <t>88.10%</t>
  </si>
  <si>
    <t>Morgan Stanley Wealth Management [Member]</t>
  </si>
  <si>
    <t>Ongoing selling agent fee</t>
  </si>
  <si>
    <t>2.00%</t>
  </si>
  <si>
    <t>Number of units sold during initial offering period</t>
  </si>
  <si>
    <t>Cash equal, Partnership purchased</t>
  </si>
  <si>
    <t>Basis of Presentation and Summary of Significant Accounting Policies - Additional Information (Detail) - USD ($)</t>
  </si>
  <si>
    <t>Dec. 30, 2016</t>
  </si>
  <si>
    <t>Cash denominated in foreign currencies</t>
  </si>
  <si>
    <t>Cost of foreign currencies</t>
  </si>
  <si>
    <t>Cash denominated in foreign currencies, proceeds</t>
  </si>
  <si>
    <t>Basis of Presentation and Summary of Significant Accounting Policies - Statements of Financial Condition (Detail) - USD ($)</t>
  </si>
  <si>
    <t>Mar. 31, 2017</t>
  </si>
  <si>
    <t>Mar. 31, 2016</t>
  </si>
  <si>
    <t>Equity in trading account:</t>
  </si>
  <si>
    <t>Investment in U.S. Treasury bills, at fair value (amortized cost $0 and $24,980,354 at June 30, 2017 and December 31, 2016, respectively)</t>
  </si>
  <si>
    <t>Redemptions payable</t>
  </si>
  <si>
    <t>Unrestricted cash</t>
  </si>
  <si>
    <t>Restricted cash</t>
  </si>
  <si>
    <t>Options purchased, at fair value (cost $3,231,460 and $4,100,580 at June 30, 2017 and December 31, 2016, respectively)</t>
  </si>
  <si>
    <t>Total equity in trading account</t>
  </si>
  <si>
    <t>Expense reimbursement</t>
  </si>
  <si>
    <t>Liabilities:</t>
  </si>
  <si>
    <t>Options written, at fair value (premiums received $1,201,085 and $1,111,935 at June 30, 2017 and December 31, 2016, respectively)</t>
  </si>
  <si>
    <t>Limited Partners</t>
  </si>
  <si>
    <t>MB Master Fund L.P. [Member] | Futures [Member]</t>
  </si>
  <si>
    <t>Net unrealized appreciation on open futures contracts</t>
  </si>
  <si>
    <t>Basis of Presentation and Summary of Significant Accounting Policies - Statements of Financial Condition (Parenthetical) (Detail) - MB Master Fund L.P. [Member] - USD ($)</t>
  </si>
  <si>
    <t>Condensed Financial Statements, Captions [Line Items]</t>
  </si>
  <si>
    <t>Investment in U.S. Treasury bills, cost</t>
  </si>
  <si>
    <t>Cost of options purchased</t>
  </si>
  <si>
    <t>Stock option redemption premium</t>
  </si>
  <si>
    <t>Basis of Presentation and Summary of Significant Accounting Policies - Condensed Schedule of Investments (Detail)</t>
  </si>
  <si>
    <t>12 Months Ended</t>
  </si>
  <si>
    <t>Dec. 31, 2016USD ($)Derivative</t>
  </si>
  <si>
    <t>Jun. 30, 2017USD ($)Derivative</t>
  </si>
  <si>
    <t>Schedule of Investments [Line Items]</t>
  </si>
  <si>
    <t>Investment, Fair Value</t>
  </si>
  <si>
    <t>MB Master Fund L.P. [Member] | Contracts Purchased [Member]</t>
  </si>
  <si>
    <t>Investment in Master, at fair value</t>
  </si>
  <si>
    <t>Percentage of Partners' Capital</t>
  </si>
  <si>
    <t>0.34%</t>
  </si>
  <si>
    <t>3.99%</t>
  </si>
  <si>
    <t>MB Master Fund L.P. [Member] | Option [Member] | Contracts Purchased [Member]</t>
  </si>
  <si>
    <t>3.57%</t>
  </si>
  <si>
    <t>2.22%</t>
  </si>
  <si>
    <t>MB Master Fund L.P. [Member] | Option [Member] | Contracts Purchased [Member] | Energy [Member] | Calls [Member]</t>
  </si>
  <si>
    <t>Number of Contracts | Derivative</t>
  </si>
  <si>
    <t>0.39%</t>
  </si>
  <si>
    <t>1.04%</t>
  </si>
  <si>
    <t>MB Master Fund L.P. [Member] | Option [Member] | Contracts Purchased [Member] | Grains [Member] | Calls [Member]</t>
  </si>
  <si>
    <t>0.57%</t>
  </si>
  <si>
    <t>0.41%</t>
  </si>
  <si>
    <t>MB Master Fund L.P. [Member] | Option [Member] | Contracts Purchased [Member] | Grains [Member] | Puts [Member]</t>
  </si>
  <si>
    <t>0.19%</t>
  </si>
  <si>
    <t>MB Master Fund L.P. [Member] | Option [Member] | Contracts Purchased [Member] | Livestock [Member] | Calls [Member]</t>
  </si>
  <si>
    <t>0.73%</t>
  </si>
  <si>
    <t>MB Master Fund L.P. [Member] | Option [Member] | Contracts Purchased [Member] | Livestock [Member] | Puts [Member]</t>
  </si>
  <si>
    <t>0.10%</t>
  </si>
  <si>
    <t>0.06%</t>
  </si>
  <si>
    <t>MB Master Fund L.P. [Member] | Option [Member] | Contracts Purchased [Member] | Softs [Member] | Calls [Member]</t>
  </si>
  <si>
    <t>1.41%</t>
  </si>
  <si>
    <t>0.58%</t>
  </si>
  <si>
    <t>MB Master Fund L.P. [Member] | Option [Member] | Contracts Purchased [Member] | Softs [Member] | Puts [Member]</t>
  </si>
  <si>
    <t>0.18%</t>
  </si>
  <si>
    <t>0.13%</t>
  </si>
  <si>
    <t>MB Master Fund L.P. [Member] | Option [Member] | Contracts Sold [Member]</t>
  </si>
  <si>
    <t>(0.61%)</t>
  </si>
  <si>
    <t>(0.89%)</t>
  </si>
  <si>
    <t>MB Master Fund L.P. [Member] | Option [Member] | Contracts Sold [Member] | Energy [Member] | Calls [Member]</t>
  </si>
  <si>
    <t>(0.10%)</t>
  </si>
  <si>
    <t>MB Master Fund L.P. [Member] | Option [Member] | Contracts Sold [Member] | Energy [Member] | Puts [Member]</t>
  </si>
  <si>
    <t>(0.45%)</t>
  </si>
  <si>
    <t>MB Master Fund L.P. [Member] | Option [Member] | Contracts Sold [Member] | Grains [Member] | Calls [Member]</t>
  </si>
  <si>
    <t>(0.03%)</t>
  </si>
  <si>
    <t>(0.01%)</t>
  </si>
  <si>
    <t>MB Master Fund L.P. [Member] | Option [Member] | Contracts Sold [Member] | Grains [Member] | Puts [Member]</t>
  </si>
  <si>
    <t>(0.30%)</t>
  </si>
  <si>
    <t>MB Master Fund L.P. [Member] | Option [Member] | Contracts Sold [Member] | Livestock [Member] | Puts [Member]</t>
  </si>
  <si>
    <t>(0.14%)</t>
  </si>
  <si>
    <t>MB Master Fund L.P. [Member] | Option [Member] | Contracts Sold [Member] | Softs [Member] | Calls [Member]</t>
  </si>
  <si>
    <t>(0.26%)</t>
  </si>
  <si>
    <t>(0.21%)</t>
  </si>
  <si>
    <t>MB Master Fund L.P. [Member] | Option [Member] | Contracts Sold [Member] | Softs [Member] | Puts [Member]</t>
  </si>
  <si>
    <t>(0.02%)</t>
  </si>
  <si>
    <t>0.02%</t>
  </si>
  <si>
    <t>0.45%</t>
  </si>
  <si>
    <t>0.56%</t>
  </si>
  <si>
    <t>MB Master Fund L.P. [Member] | Futures [Member] | Contracts Purchased [Member] | Energy [Member]</t>
  </si>
  <si>
    <t>0.77%</t>
  </si>
  <si>
    <t>0.50%</t>
  </si>
  <si>
    <t>MB Master Fund L.P. [Member] | Futures [Member] | Contracts Purchased [Member] | Grains [Member]</t>
  </si>
  <si>
    <t>(0.50%)</t>
  </si>
  <si>
    <t>3.23%</t>
  </si>
  <si>
    <t>MB Master Fund L.P. [Member] | Futures [Member] | Contracts Purchased [Member] | Livestock [Member]</t>
  </si>
  <si>
    <t>MB Master Fund L.P. [Member] | Futures [Member] | Contracts Purchased [Member] | Softs [Member]</t>
  </si>
  <si>
    <t>0.08%</t>
  </si>
  <si>
    <t>0.24%</t>
  </si>
  <si>
    <t>MB Master Fund L.P. [Member] | Futures [Member] | Contracts Sold [Member]</t>
  </si>
  <si>
    <t>0.11%</t>
  </si>
  <si>
    <t>(3.43%)</t>
  </si>
  <si>
    <t>MB Master Fund L.P. [Member] | Futures [Member] | Contracts Sold [Member] | Energy [Member]</t>
  </si>
  <si>
    <t>(0.87%)</t>
  </si>
  <si>
    <t>(0.51%)</t>
  </si>
  <si>
    <t>MB Master Fund L.P. [Member] | Futures [Member] | Contracts Sold [Member] | Grains [Member]</t>
  </si>
  <si>
    <t>0.92%</t>
  </si>
  <si>
    <t>(2.89%)</t>
  </si>
  <si>
    <t>MB Master Fund L.P. [Member] | Futures [Member] | Contracts Sold [Member] | Livestock [Member]</t>
  </si>
  <si>
    <t>(0.08%)</t>
  </si>
  <si>
    <t>MB Master Fund L.P. [Member] | Futures [Member] | Contracts Sold [Member] | Softs [Member]</t>
  </si>
  <si>
    <t>0.05%</t>
  </si>
  <si>
    <t>MB Master Fund L.P. [Member] | U.S. Treasury Bills 0.41% [Member]</t>
  </si>
  <si>
    <t>Investment, Face Amount</t>
  </si>
  <si>
    <t>Investment, Maturity Date</t>
  </si>
  <si>
    <t>Feb. 2,
		2017</t>
  </si>
  <si>
    <t>20.85%</t>
  </si>
  <si>
    <t>Basis of Presentation and Summary of Significant Accounting Policies - Condensed Schedule of Investments (Parenthetical) (Detail) - MB Master Fund L.P. [Member] - USD ($)</t>
  </si>
  <si>
    <t>Investment in U.S. Treasury bills, Amortized cost</t>
  </si>
  <si>
    <t>Option [Member] | Contracts Purchased [Member]</t>
  </si>
  <si>
    <t>Option [Member] | Contracts Sold [Member]</t>
  </si>
  <si>
    <t>Basis of Presentation and Summary of Significant Accounting Policies - Statements of Income and Expenses and Changes in Partners' Capital (Detail) - USD ($)</t>
  </si>
  <si>
    <t>Interest income</t>
  </si>
  <si>
    <t>Net gains (losses) on trading of commodity interests:</t>
  </si>
  <si>
    <t>Net realized gains (losses) on closed contracts</t>
  </si>
  <si>
    <t>Net change in unrealized gains (losses) on open contracts</t>
  </si>
  <si>
    <t>Partners' Capital, beginning of period</t>
  </si>
  <si>
    <t>Partners' Capital, end of period</t>
  </si>
  <si>
    <t>Clearing fees</t>
  </si>
  <si>
    <t>Expense reimbursements</t>
  </si>
  <si>
    <t>Net expenses</t>
  </si>
  <si>
    <t>Subscriptions-Limited Partners</t>
  </si>
  <si>
    <t>Redemptions-Limited Partners</t>
  </si>
  <si>
    <t>Distribution of interest income to feeder funds</t>
  </si>
  <si>
    <t>Net increase (decrease) in Partners' Capital</t>
  </si>
  <si>
    <t>Financial Highlights - Financial Highlights for Limited Partner Class (Detail) - $ / shares</t>
  </si>
  <si>
    <t>Per Redeemable Unit Performance (for a unit outstanding throughout the period):</t>
  </si>
  <si>
    <t>Net asset value per Redeemable Unit, beginning of period</t>
  </si>
  <si>
    <t>Net asset value per Redeemable Unit, end of period</t>
  </si>
  <si>
    <t>Ratios to Average Limited Partners' Capital:</t>
  </si>
  <si>
    <t>(0.80%)</t>
  </si>
  <si>
    <t>(1.90%)</t>
  </si>
  <si>
    <t>(0.70%)</t>
  </si>
  <si>
    <t>(1.80%)</t>
  </si>
  <si>
    <t>Operating expenses</t>
  </si>
  <si>
    <t>1.60%</t>
  </si>
  <si>
    <t>2.20%</t>
  </si>
  <si>
    <t>1.40%</t>
  </si>
  <si>
    <t>2.10%</t>
  </si>
  <si>
    <t>(0.20%)</t>
  </si>
  <si>
    <t>Operating expenses after expense reimbursements</t>
  </si>
  <si>
    <t>1.50%</t>
  </si>
  <si>
    <t>1.30%</t>
  </si>
  <si>
    <t>1.90%</t>
  </si>
  <si>
    <t>Total return:</t>
  </si>
  <si>
    <t>Total return</t>
  </si>
  <si>
    <t>(1.40%)</t>
  </si>
  <si>
    <t>15.70%</t>
  </si>
  <si>
    <t>(2.40%)</t>
  </si>
  <si>
    <t>18.10%</t>
  </si>
  <si>
    <t>Limited Partners [Member] | Class A [Member]</t>
  </si>
  <si>
    <t>Net realized and unrealized gains (losses)</t>
  </si>
  <si>
    <t>Increase (decrease) for the period</t>
  </si>
  <si>
    <t>(5.70%)</t>
  </si>
  <si>
    <t>(6.90%)</t>
  </si>
  <si>
    <t>(5.60%)</t>
  </si>
  <si>
    <t>(6.70%)</t>
  </si>
  <si>
    <t>6.40%</t>
  </si>
  <si>
    <t>7.10%</t>
  </si>
  <si>
    <t>6.20%</t>
  </si>
  <si>
    <t>6.90%</t>
  </si>
  <si>
    <t>Incentive fees</t>
  </si>
  <si>
    <t>0.00%</t>
  </si>
  <si>
    <t>Total return before incentive fees</t>
  </si>
  <si>
    <t>(2.50%)</t>
  </si>
  <si>
    <t>14.30%</t>
  </si>
  <si>
    <t>(4.70%)</t>
  </si>
  <si>
    <t>15.40%</t>
  </si>
  <si>
    <t>(0.00%)</t>
  </si>
  <si>
    <t>Trading Activities - Additional Information (Detail)</t>
  </si>
  <si>
    <t>Jun. 30, 2017Contractshares</t>
  </si>
  <si>
    <t>Jun. 30, 2016Contractshares</t>
  </si>
  <si>
    <t>Monthly average number of futures contracts traded</t>
  </si>
  <si>
    <t>Average number of options contracts traded | shares</t>
  </si>
  <si>
    <t>Monthly average number of metals forward contracts traded</t>
  </si>
  <si>
    <t>Trading Activities - Summary of Valuation of Master's Investments (Detail) - MB Master Fund L.P. [Member] - USD ($)</t>
  </si>
  <si>
    <t>Derivative [Line Items]</t>
  </si>
  <si>
    <t>Gross Amounts Recognized, Assets</t>
  </si>
  <si>
    <t>Gross Amounts Offset in the Statements of Financial Condition, Assets</t>
  </si>
  <si>
    <t>Net Amounts Presented in the Statements of Financial Condition, Assets</t>
  </si>
  <si>
    <t>Financial Instruments, Assets</t>
  </si>
  <si>
    <t>Collateral Received/Pledged, Assets</t>
  </si>
  <si>
    <t>Net Amount, Assets</t>
  </si>
  <si>
    <t>Gross Amounts Recognized, Liabilities</t>
  </si>
  <si>
    <t>Gross Amounts Offset in the Statements of Financial Condition, Liabilities</t>
  </si>
  <si>
    <t>Net Amounts Presented in the Statements of Financial Condition, Liabilities</t>
  </si>
  <si>
    <t>Financial Instruments, Liabilities</t>
  </si>
  <si>
    <t>Collateral Received/Pledged, Liabilities</t>
  </si>
  <si>
    <t>Net Amount, Liabilities</t>
  </si>
  <si>
    <t>Net fair value</t>
  </si>
  <si>
    <t>Futures [Member]</t>
  </si>
  <si>
    <t>Trading Activities - Gross Fair Values of Derivative Instruments of Futures and Option Contracts, as Separate Assets and Liabilities (Detail) - MB Master Fund L.P. [Member] - USD ($)</t>
  </si>
  <si>
    <t>Contracts Purchased [Member]</t>
  </si>
  <si>
    <t>Net unrealized appreciation (depreciation) on open contracts</t>
  </si>
  <si>
    <t>Futures [Member] | Contracts Purchased [Member] | Energy [Member]</t>
  </si>
  <si>
    <t>Futures [Member] | Contracts Purchased [Member] | Grains [Member]</t>
  </si>
  <si>
    <t>Futures [Member] | Contracts Purchased [Member] | Softs [Member]</t>
  </si>
  <si>
    <t>Futures [Member] | Contracts Purchased [Member] | Livestock [Member]</t>
  </si>
  <si>
    <t>Futures [Member] | Contracts Sold [Member]</t>
  </si>
  <si>
    <t>Futures [Member] | Contracts Sold [Member] | Energy [Member]</t>
  </si>
  <si>
    <t>Futures [Member] | Contracts Sold [Member] | Grains [Member]</t>
  </si>
  <si>
    <t>Futures [Member] | Contracts Sold [Member] | Softs [Member]</t>
  </si>
  <si>
    <t>Futures [Member] | Contracts Sold [Member] | Livestock [Member]</t>
  </si>
  <si>
    <t>Liabilities [Member] | Futures [Member]</t>
  </si>
  <si>
    <t>Derivative liabilities</t>
  </si>
  <si>
    <t>Liabilities [Member] | Futures [Member] | Energy [Member]</t>
  </si>
  <si>
    <t>Liabilities [Member] | Futures [Member] | Grains [Member]</t>
  </si>
  <si>
    <t>Liabilities [Member] | Futures [Member] | Softs [Member]</t>
  </si>
  <si>
    <t>Liabilities [Member] | Futures [Member] | Livestock [Member]</t>
  </si>
  <si>
    <t>Liabilities [Member] | Option [Member] | Contracts Sold [Member]</t>
  </si>
  <si>
    <t>Liabilities [Member] | Option [Member] | Contracts Sold [Member] | Energy [Member]</t>
  </si>
  <si>
    <t>Liabilities [Member] | Option [Member] | Contracts Sold [Member] | Grains [Member]</t>
  </si>
  <si>
    <t>Liabilities [Member] | Option [Member] | Contracts Sold [Member] | Softs [Member]</t>
  </si>
  <si>
    <t>Liabilities [Member] | Option [Member] | Contracts Sold [Member] | Livestock [Member]</t>
  </si>
  <si>
    <t>Assets [Member] | Futures [Member]</t>
  </si>
  <si>
    <t>Total unrealized appreciation on open futures and forward contracts</t>
  </si>
  <si>
    <t>Assets [Member] | Futures [Member] | Energy [Member]</t>
  </si>
  <si>
    <t>Assets [Member] | Futures [Member] | Grains [Member]</t>
  </si>
  <si>
    <t>Assets [Member] | Futures [Member] | Softs [Member]</t>
  </si>
  <si>
    <t>Assets [Member] | Futures [Member] | Livestock [Member]</t>
  </si>
  <si>
    <t>Assets [Member] | Option [Member] | Contracts Purchased [Member]</t>
  </si>
  <si>
    <t>Assets [Member] | Option [Member] | Contracts Purchased [Member] | Energy [Member]</t>
  </si>
  <si>
    <t>Assets [Member] | Option [Member] | Contracts Purchased [Member] | Grains [Member]</t>
  </si>
  <si>
    <t>Assets [Member] | Option [Member] | Contracts Purchased [Member] | Softs [Member]</t>
  </si>
  <si>
    <t>Assets [Member] | Option [Member] | Contracts Purchased [Member] | Livestock [Member]</t>
  </si>
  <si>
    <t>Trading Activities - Trading Gains and Losses, by Market Sector, on Derivative Instruments (Detail) - MB Master Fund L.P. [Member] - USD ($)</t>
  </si>
  <si>
    <t>Trading gains and losses</t>
  </si>
  <si>
    <t>Currencies [Member]</t>
  </si>
  <si>
    <t>Energy [Member]</t>
  </si>
  <si>
    <t>Grains [Member]</t>
  </si>
  <si>
    <t>Livestock [Member]</t>
  </si>
  <si>
    <t>Metals [Member]</t>
  </si>
  <si>
    <t>Softs [Member]</t>
  </si>
  <si>
    <t>Fair Value Measurements - Additional Information (Detail) - USD ($)</t>
  </si>
  <si>
    <t>Transfers of assets between Level 1 and Level 2</t>
  </si>
  <si>
    <t>Transfers of liabilities between Level 1 and Level 2</t>
  </si>
  <si>
    <t>Fair Value Measurements - Derivative Instrument Fair Value Based on Hierarchy (Detail) - MB Master Fund L.P. [Member] - USD ($)</t>
  </si>
  <si>
    <t>Derivative assets</t>
  </si>
  <si>
    <t>U.S. Treasury Bills [Member]</t>
  </si>
  <si>
    <t>Level 1 [Member]</t>
  </si>
  <si>
    <t>Level 1 [Member] | Futures [Member]</t>
  </si>
  <si>
    <t>Level 1 [Member] | Option [Member] | Contracts Purchased [Member]</t>
  </si>
  <si>
    <t>Level 1 [Member] | Option [Member] | Contracts Sold [Member]</t>
  </si>
  <si>
    <t>Level 2 [Member]</t>
  </si>
  <si>
    <t>Level 2 [Member] | U.S. Treasury Bills [Member]</t>
  </si>
  <si>
    <t>Financial Instrument Risks - Additional Information (Detail)</t>
  </si>
  <si>
    <t>Financial instruments maturity period</t>
  </si>
  <si>
    <t>1 year</t>
  </si>
</sst>
</file>

<file path=xl/styles.xml><?xml version="1.0" encoding="utf-8"?>
<styleSheet xmlns="http://schemas.openxmlformats.org/spreadsheetml/2006/main">
  <numFmts count="4">
    <numFmt formatCode="#,##0.0000_);(#,##0.00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1325676</v>
      </c>
    </row>
    <row r="12" spans="1:3">
      <c r="A12" s="4" t="s">
        <v>19</v>
      </c>
      <c r="B12" s="4" t="s">
        <v>20</v>
      </c>
    </row>
    <row r="13" spans="1:3">
      <c r="A13" s="4" t="s">
        <v>21</v>
      </c>
      <c r="B13" s="4" t="s">
        <v>22</v>
      </c>
    </row>
    <row r="14" spans="1:3">
      <c r="A14" s="4" t="s">
        <v>23</v>
      </c>
    </row>
    <row r="15" spans="1:3">
      <c r="A15" s="3" t="s">
        <v>4</v>
      </c>
    </row>
    <row r="16" spans="1:3">
      <c r="A16" s="4" t="s">
        <v>24</v>
      </c>
      <c r="C16" s="7" t="n">
        <v>67147.83869999999</v>
      </c>
    </row>
    <row r="17" spans="1:3">
      <c r="A17" s="4" t="s">
        <v>25</v>
      </c>
    </row>
    <row r="18" spans="1:3">
      <c r="A18" s="3" t="s">
        <v>4</v>
      </c>
    </row>
    <row r="19" spans="1:3">
      <c r="A19" s="4" t="s">
        <v>24</v>
      </c>
      <c r="C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94</v>
      </c>
    </row>
    <row r="4" spans="1:2">
      <c r="A4" s="4" t="s">
        <v>112</v>
      </c>
      <c r="B4" s="4" t="s">
        <v>113</v>
      </c>
    </row>
    <row r="5" spans="1:2">
      <c r="A5" s="4" t="s">
        <v>114</v>
      </c>
      <c r="B5" s="4" t="s">
        <v>114</v>
      </c>
    </row>
    <row r="6" spans="1:2">
      <c r="A6" s="4" t="s">
        <v>115</v>
      </c>
      <c r="B6" s="4" t="s">
        <v>116</v>
      </c>
    </row>
    <row r="7" spans="1:2">
      <c r="A7" s="4" t="s">
        <v>117</v>
      </c>
      <c r="B7" s="4" t="s">
        <v>118</v>
      </c>
    </row>
    <row r="8" spans="1:2">
      <c r="A8" s="4" t="s">
        <v>119</v>
      </c>
      <c r="B8" s="4" t="s">
        <v>120</v>
      </c>
    </row>
    <row r="9" spans="1:2">
      <c r="A9" s="4" t="s">
        <v>121</v>
      </c>
      <c r="B9" s="4" t="s">
        <v>122</v>
      </c>
    </row>
    <row r="10" spans="1:2">
      <c r="A10" s="4" t="s">
        <v>123</v>
      </c>
      <c r="B10" s="4" t="s">
        <v>124</v>
      </c>
    </row>
    <row r="11" spans="1:2">
      <c r="A11" s="4" t="s">
        <v>125</v>
      </c>
      <c r="B11" s="4" t="s">
        <v>126</v>
      </c>
    </row>
    <row r="12" spans="1:2">
      <c r="A12" s="4" t="s">
        <v>127</v>
      </c>
      <c r="B12"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4" t="s">
        <v>130</v>
      </c>
      <c r="B3" s="4" t="s">
        <v>131</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4" t="s">
        <v>96</v>
      </c>
      <c r="B3" s="4" t="s">
        <v>137</v>
      </c>
    </row>
    <row r="4" spans="1:2">
      <c r="A4" s="4" t="s">
        <v>138</v>
      </c>
    </row>
    <row r="5" spans="1:2">
      <c r="A5" s="4" t="s">
        <v>96</v>
      </c>
      <c r="B5"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00</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03</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150</v>
      </c>
      <c r="B1" s="2" t="s">
        <v>2</v>
      </c>
      <c r="C1" s="2" t="s">
        <v>27</v>
      </c>
      <c r="D1" s="2" t="s">
        <v>151</v>
      </c>
      <c r="E1" s="2" t="s">
        <v>152</v>
      </c>
      <c r="F1" s="2" t="s">
        <v>2</v>
      </c>
    </row>
    <row r="2" spans="1:6">
      <c r="A2" s="3" t="s">
        <v>153</v>
      </c>
    </row>
    <row r="3" spans="1:6">
      <c r="A3" s="4" t="s">
        <v>154</v>
      </c>
      <c r="B3" s="4" t="s">
        <v>155</v>
      </c>
      <c r="C3" s="4" t="s">
        <v>156</v>
      </c>
    </row>
    <row r="4" spans="1:6">
      <c r="A4" s="4" t="s">
        <v>157</v>
      </c>
    </row>
    <row r="5" spans="1:6">
      <c r="A5" s="3" t="s">
        <v>153</v>
      </c>
    </row>
    <row r="6" spans="1:6">
      <c r="A6" s="4" t="s">
        <v>158</v>
      </c>
      <c r="F6" s="4" t="s">
        <v>159</v>
      </c>
    </row>
    <row r="7" spans="1:6">
      <c r="A7" s="4" t="s">
        <v>23</v>
      </c>
    </row>
    <row r="8" spans="1:6">
      <c r="A8" s="3" t="s">
        <v>153</v>
      </c>
    </row>
    <row r="9" spans="1:6">
      <c r="A9" s="4" t="s">
        <v>160</v>
      </c>
      <c r="E9" s="5" t="n">
        <v>11925</v>
      </c>
    </row>
    <row r="10" spans="1:6">
      <c r="A10" s="4" t="s">
        <v>138</v>
      </c>
    </row>
    <row r="11" spans="1:6">
      <c r="A11" s="3" t="s">
        <v>153</v>
      </c>
    </row>
    <row r="12" spans="1:6">
      <c r="A12" s="4" t="s">
        <v>161</v>
      </c>
      <c r="D12" s="8" t="n">
        <v>26294418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26</v>
      </c>
      <c r="C1" s="2" t="s">
        <v>2</v>
      </c>
      <c r="D1" s="2" t="s">
        <v>27</v>
      </c>
    </row>
    <row r="2" spans="1:4">
      <c r="A2" s="3" t="s">
        <v>28</v>
      </c>
    </row>
    <row r="3" spans="1:4">
      <c r="A3" s="4" t="s">
        <v>29</v>
      </c>
      <c r="B3" s="4" t="s">
        <v>30</v>
      </c>
      <c r="C3" s="8" t="n">
        <v>90757943</v>
      </c>
      <c r="D3" s="8" t="n">
        <v>105585464</v>
      </c>
    </row>
    <row r="4" spans="1:4">
      <c r="A4" s="4" t="s">
        <v>31</v>
      </c>
      <c r="C4" s="5" t="n">
        <v>238461</v>
      </c>
      <c r="D4" s="5" t="n">
        <v>231090</v>
      </c>
    </row>
    <row r="5" spans="1:4">
      <c r="A5" s="4" t="s">
        <v>32</v>
      </c>
      <c r="C5" s="5" t="n">
        <v>825</v>
      </c>
      <c r="D5" s="5" t="n">
        <v>217</v>
      </c>
    </row>
    <row r="6" spans="1:4">
      <c r="A6" s="4" t="s">
        <v>33</v>
      </c>
      <c r="C6" s="5" t="n">
        <v>90997229</v>
      </c>
      <c r="D6" s="5" t="n">
        <v>105816771</v>
      </c>
    </row>
    <row r="7" spans="1:4">
      <c r="A7" s="3" t="s">
        <v>34</v>
      </c>
    </row>
    <row r="8" spans="1:4">
      <c r="A8" s="4" t="s">
        <v>35</v>
      </c>
      <c r="C8" s="5" t="n">
        <v>149963</v>
      </c>
      <c r="D8" s="5" t="n">
        <v>176361</v>
      </c>
    </row>
    <row r="9" spans="1:4">
      <c r="A9" s="4" t="s">
        <v>36</v>
      </c>
      <c r="C9" s="5" t="n">
        <v>94386</v>
      </c>
      <c r="D9" s="5" t="n">
        <v>109799</v>
      </c>
    </row>
    <row r="10" spans="1:4">
      <c r="A10" s="4" t="s">
        <v>37</v>
      </c>
      <c r="C10" s="5" t="n">
        <v>75509</v>
      </c>
      <c r="D10" s="5" t="n">
        <v>87839</v>
      </c>
    </row>
    <row r="11" spans="1:4">
      <c r="A11" s="4" t="s">
        <v>38</v>
      </c>
      <c r="C11" s="5" t="n">
        <v>236384</v>
      </c>
      <c r="D11" s="5" t="n">
        <v>233661</v>
      </c>
    </row>
    <row r="12" spans="1:4">
      <c r="A12" s="4" t="s">
        <v>39</v>
      </c>
      <c r="C12" s="5" t="n">
        <v>2502290</v>
      </c>
      <c r="D12" s="5" t="n">
        <v>1776067</v>
      </c>
    </row>
    <row r="13" spans="1:4">
      <c r="A13" s="4" t="s">
        <v>40</v>
      </c>
      <c r="C13" s="5" t="n">
        <v>3058532</v>
      </c>
      <c r="D13" s="5" t="n">
        <v>2383727</v>
      </c>
    </row>
    <row r="14" spans="1:4">
      <c r="A14" s="3" t="s">
        <v>41</v>
      </c>
    </row>
    <row r="15" spans="1:4">
      <c r="A15" s="4" t="s">
        <v>42</v>
      </c>
      <c r="C15" s="5" t="n">
        <v>87938697</v>
      </c>
      <c r="D15" s="5" t="n">
        <v>103433044</v>
      </c>
    </row>
    <row r="16" spans="1:4">
      <c r="A16" s="4" t="s">
        <v>43</v>
      </c>
      <c r="C16" s="5" t="n">
        <v>90997229</v>
      </c>
      <c r="D16" s="5" t="n">
        <v>105816771</v>
      </c>
    </row>
    <row r="17" spans="1:4">
      <c r="A17" s="4" t="s">
        <v>23</v>
      </c>
    </row>
    <row r="18" spans="1:4">
      <c r="A18" s="3" t="s">
        <v>41</v>
      </c>
    </row>
    <row r="19" spans="1:4">
      <c r="A19" s="4" t="s">
        <v>44</v>
      </c>
      <c r="D19" s="5" t="n">
        <v>1208476</v>
      </c>
    </row>
    <row r="20" spans="1:4">
      <c r="A20" s="4" t="s">
        <v>45</v>
      </c>
      <c r="C20" s="5" t="n">
        <v>86923784</v>
      </c>
      <c r="D20" s="5" t="n">
        <v>102224568</v>
      </c>
    </row>
    <row r="21" spans="1:4">
      <c r="A21" s="4" t="s">
        <v>42</v>
      </c>
      <c r="C21" s="8" t="n">
        <v>86923784</v>
      </c>
      <c r="D21" s="8" t="n">
        <v>103433044</v>
      </c>
    </row>
    <row r="22" spans="1:4">
      <c r="A22" s="4" t="s">
        <v>46</v>
      </c>
      <c r="C22" s="9" t="n">
        <v>1272.66</v>
      </c>
      <c r="D22" s="9" t="n">
        <v>1335.7</v>
      </c>
    </row>
    <row r="23" spans="1:4">
      <c r="A23" s="4" t="s">
        <v>25</v>
      </c>
    </row>
    <row r="24" spans="1:4">
      <c r="A24" s="3" t="s">
        <v>41</v>
      </c>
    </row>
    <row r="25" spans="1:4">
      <c r="A25" s="4" t="s">
        <v>44</v>
      </c>
      <c r="C25" s="8" t="n">
        <v>1014913</v>
      </c>
    </row>
    <row r="26" spans="1:4">
      <c r="A26" s="4" t="s">
        <v>42</v>
      </c>
      <c r="C26" s="8" t="n">
        <v>1014913</v>
      </c>
    </row>
    <row r="27" spans="1:4">
      <c r="A27" s="4" t="s">
        <v>46</v>
      </c>
      <c r="C27" s="9" t="n">
        <v>962.42</v>
      </c>
    </row>
    <row r="28" spans="1:4"/>
    <row r="29" spans="1:4">
      <c r="A29" s="4" t="s">
        <v>30</v>
      </c>
      <c r="B29" s="4" t="s">
        <v>47</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v>
      </c>
      <c r="B1" s="2" t="s">
        <v>2</v>
      </c>
      <c r="C1" s="2" t="s">
        <v>163</v>
      </c>
    </row>
    <row r="2" spans="1:3">
      <c r="A2" s="3" t="s">
        <v>91</v>
      </c>
    </row>
    <row r="3" spans="1:3">
      <c r="A3" s="4" t="s">
        <v>164</v>
      </c>
      <c r="B3" s="8" t="n">
        <v>188788</v>
      </c>
      <c r="C3" s="8" t="n">
        <v>-215708</v>
      </c>
    </row>
    <row r="4" spans="1:3">
      <c r="A4" s="4" t="s">
        <v>165</v>
      </c>
      <c r="B4" s="8" t="n">
        <v>185919</v>
      </c>
    </row>
    <row r="5" spans="1:3">
      <c r="A5" s="4" t="s">
        <v>166</v>
      </c>
      <c r="C5" s="8" t="n">
        <v>22003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4"/>
    <col customWidth="1" max="6" min="6" width="14"/>
    <col customWidth="1" max="7" min="7" width="14"/>
    <col customWidth="1" max="8" min="8" width="14"/>
  </cols>
  <sheetData>
    <row r="1" spans="1:8">
      <c r="A1" s="1" t="s">
        <v>167</v>
      </c>
      <c r="C1" s="2" t="s">
        <v>2</v>
      </c>
      <c r="D1" s="2" t="s">
        <v>168</v>
      </c>
      <c r="E1" s="2" t="s">
        <v>27</v>
      </c>
      <c r="F1" s="2" t="s">
        <v>53</v>
      </c>
      <c r="G1" s="2" t="s">
        <v>169</v>
      </c>
      <c r="H1" s="2" t="s">
        <v>69</v>
      </c>
    </row>
    <row r="2" spans="1:8">
      <c r="A2" s="3" t="s">
        <v>170</v>
      </c>
    </row>
    <row r="3" spans="1:8">
      <c r="A3" s="4" t="s">
        <v>171</v>
      </c>
      <c r="B3" s="4" t="s">
        <v>30</v>
      </c>
      <c r="C3" s="8" t="n">
        <v>90757943</v>
      </c>
      <c r="E3" s="8" t="n">
        <v>105585464</v>
      </c>
    </row>
    <row r="4" spans="1:8">
      <c r="A4" s="4" t="s">
        <v>32</v>
      </c>
      <c r="C4" s="5" t="n">
        <v>825</v>
      </c>
      <c r="E4" s="5" t="n">
        <v>217</v>
      </c>
    </row>
    <row r="5" spans="1:8">
      <c r="A5" s="4" t="s">
        <v>33</v>
      </c>
      <c r="C5" s="5" t="n">
        <v>90997229</v>
      </c>
      <c r="E5" s="5" t="n">
        <v>105816771</v>
      </c>
    </row>
    <row r="6" spans="1:8">
      <c r="A6" s="3" t="s">
        <v>34</v>
      </c>
    </row>
    <row r="7" spans="1:8">
      <c r="A7" s="4" t="s">
        <v>38</v>
      </c>
      <c r="C7" s="5" t="n">
        <v>236384</v>
      </c>
      <c r="E7" s="5" t="n">
        <v>233661</v>
      </c>
    </row>
    <row r="8" spans="1:8">
      <c r="A8" s="4" t="s">
        <v>172</v>
      </c>
      <c r="C8" s="5" t="n">
        <v>2502290</v>
      </c>
      <c r="E8" s="5" t="n">
        <v>1776067</v>
      </c>
    </row>
    <row r="9" spans="1:8">
      <c r="A9" s="4" t="s">
        <v>40</v>
      </c>
      <c r="C9" s="5" t="n">
        <v>3058532</v>
      </c>
      <c r="E9" s="5" t="n">
        <v>2383727</v>
      </c>
    </row>
    <row r="10" spans="1:8">
      <c r="A10" s="3" t="s">
        <v>41</v>
      </c>
    </row>
    <row r="11" spans="1:8">
      <c r="A11" s="4" t="s">
        <v>42</v>
      </c>
      <c r="C11" s="5" t="n">
        <v>87938697</v>
      </c>
      <c r="E11" s="5" t="n">
        <v>103433044</v>
      </c>
      <c r="F11" s="8" t="n">
        <v>124918790</v>
      </c>
      <c r="H11" s="8" t="n">
        <v>132292532</v>
      </c>
    </row>
    <row r="12" spans="1:8">
      <c r="A12" s="4" t="s">
        <v>43</v>
      </c>
      <c r="C12" s="5" t="n">
        <v>90997229</v>
      </c>
      <c r="E12" s="5" t="n">
        <v>105816771</v>
      </c>
    </row>
    <row r="13" spans="1:8">
      <c r="A13" s="4" t="s">
        <v>138</v>
      </c>
    </row>
    <row r="14" spans="1:8">
      <c r="A14" s="3" t="s">
        <v>170</v>
      </c>
    </row>
    <row r="15" spans="1:8">
      <c r="A15" s="4" t="s">
        <v>171</v>
      </c>
      <c r="E15" s="5" t="n">
        <v>24989906</v>
      </c>
    </row>
    <row r="16" spans="1:8">
      <c r="A16" s="4" t="s">
        <v>173</v>
      </c>
      <c r="C16" s="5" t="n">
        <v>97892254</v>
      </c>
      <c r="E16" s="5" t="n">
        <v>96314966</v>
      </c>
    </row>
    <row r="17" spans="1:8">
      <c r="A17" s="4" t="s">
        <v>174</v>
      </c>
      <c r="C17" s="5" t="n">
        <v>3994708</v>
      </c>
      <c r="E17" s="5" t="n">
        <v>3225180</v>
      </c>
    </row>
    <row r="18" spans="1:8">
      <c r="A18" s="4" t="s">
        <v>175</v>
      </c>
      <c r="C18" s="5" t="n">
        <v>2305384</v>
      </c>
      <c r="E18" s="5" t="n">
        <v>4278469</v>
      </c>
    </row>
    <row r="19" spans="1:8">
      <c r="A19" s="4" t="s">
        <v>176</v>
      </c>
      <c r="C19" s="5" t="n">
        <v>104765223</v>
      </c>
      <c r="E19" s="5" t="n">
        <v>129348537</v>
      </c>
    </row>
    <row r="20" spans="1:8">
      <c r="A20" s="4" t="s">
        <v>32</v>
      </c>
      <c r="C20" s="5" t="n">
        <v>825</v>
      </c>
      <c r="E20" s="5" t="n">
        <v>217</v>
      </c>
    </row>
    <row r="21" spans="1:8">
      <c r="A21" s="4" t="s">
        <v>177</v>
      </c>
      <c r="C21" s="5" t="n">
        <v>12787</v>
      </c>
      <c r="E21" s="5" t="n">
        <v>11682</v>
      </c>
    </row>
    <row r="22" spans="1:8">
      <c r="A22" s="4" t="s">
        <v>33</v>
      </c>
      <c r="C22" s="5" t="n">
        <v>104778835</v>
      </c>
      <c r="E22" s="5" t="n">
        <v>129360436</v>
      </c>
    </row>
    <row r="23" spans="1:8">
      <c r="A23" s="3" t="s">
        <v>178</v>
      </c>
    </row>
    <row r="24" spans="1:8">
      <c r="A24" s="4" t="s">
        <v>179</v>
      </c>
      <c r="C24" s="5" t="n">
        <v>923019</v>
      </c>
      <c r="E24" s="5" t="n">
        <v>736137</v>
      </c>
    </row>
    <row r="25" spans="1:8">
      <c r="A25" s="3" t="s">
        <v>34</v>
      </c>
    </row>
    <row r="26" spans="1:8">
      <c r="A26" s="4" t="s">
        <v>38</v>
      </c>
      <c r="C26" s="5" t="n">
        <v>38965</v>
      </c>
      <c r="E26" s="5" t="n">
        <v>31494</v>
      </c>
    </row>
    <row r="27" spans="1:8">
      <c r="A27" s="4" t="s">
        <v>172</v>
      </c>
      <c r="E27" s="5" t="n">
        <v>8747265</v>
      </c>
    </row>
    <row r="28" spans="1:8">
      <c r="A28" s="4" t="s">
        <v>40</v>
      </c>
      <c r="C28" s="5" t="n">
        <v>961984</v>
      </c>
      <c r="E28" s="5" t="n">
        <v>9514896</v>
      </c>
    </row>
    <row r="29" spans="1:8">
      <c r="A29" s="3" t="s">
        <v>41</v>
      </c>
    </row>
    <row r="30" spans="1:8">
      <c r="A30" s="4" t="s">
        <v>44</v>
      </c>
      <c r="C30" s="5" t="n">
        <v>0</v>
      </c>
      <c r="E30" s="5" t="n">
        <v>0</v>
      </c>
    </row>
    <row r="31" spans="1:8">
      <c r="A31" s="4" t="s">
        <v>180</v>
      </c>
      <c r="C31" s="5" t="n">
        <v>103816851</v>
      </c>
      <c r="E31" s="5" t="n">
        <v>119845540</v>
      </c>
    </row>
    <row r="32" spans="1:8">
      <c r="A32" s="4" t="s">
        <v>42</v>
      </c>
      <c r="C32" s="5" t="n">
        <v>103816851</v>
      </c>
      <c r="D32" s="8" t="n">
        <v>119217220</v>
      </c>
      <c r="E32" s="5" t="n">
        <v>119845540</v>
      </c>
      <c r="F32" s="8" t="n">
        <v>149420937</v>
      </c>
      <c r="G32" s="8" t="n">
        <v>145922352</v>
      </c>
      <c r="H32" s="8" t="n">
        <v>159372646</v>
      </c>
    </row>
    <row r="33" spans="1:8">
      <c r="A33" s="4" t="s">
        <v>43</v>
      </c>
      <c r="C33" s="5" t="n">
        <v>104778835</v>
      </c>
      <c r="E33" s="5" t="n">
        <v>129360436</v>
      </c>
    </row>
    <row r="34" spans="1:8">
      <c r="A34" s="4" t="s">
        <v>181</v>
      </c>
    </row>
    <row r="35" spans="1:8">
      <c r="A35" s="3" t="s">
        <v>170</v>
      </c>
    </row>
    <row r="36" spans="1:8">
      <c r="A36" s="4" t="s">
        <v>182</v>
      </c>
      <c r="C36" s="8" t="n">
        <v>572877</v>
      </c>
      <c r="E36" s="8" t="n">
        <v>540016</v>
      </c>
    </row>
    <row r="37" spans="1:8"/>
    <row r="38" spans="1:8">
      <c r="A38" s="4" t="s">
        <v>30</v>
      </c>
      <c r="B38" s="4" t="s">
        <v>47</v>
      </c>
    </row>
  </sheetData>
  <mergeCells count="3">
    <mergeCell ref="A1:B1"/>
    <mergeCell ref="A37:G37"/>
    <mergeCell ref="B38:G38"/>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27</v>
      </c>
    </row>
    <row r="2" spans="1:3">
      <c r="A2" s="3" t="s">
        <v>184</v>
      </c>
    </row>
    <row r="3" spans="1:3">
      <c r="A3" s="4" t="s">
        <v>185</v>
      </c>
      <c r="B3" s="8" t="n">
        <v>0</v>
      </c>
      <c r="C3" s="8" t="n">
        <v>24980354</v>
      </c>
    </row>
    <row r="4" spans="1:3">
      <c r="A4" s="4" t="s">
        <v>186</v>
      </c>
      <c r="B4" s="5" t="n">
        <v>3231460</v>
      </c>
      <c r="C4" s="5" t="n">
        <v>4100580</v>
      </c>
    </row>
    <row r="5" spans="1:3">
      <c r="A5" s="4" t="s">
        <v>187</v>
      </c>
      <c r="B5" s="8" t="n">
        <v>1201085</v>
      </c>
      <c r="C5" s="8" t="n">
        <v>111193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31"/>
  </cols>
  <sheetData>
    <row r="1" spans="1:4">
      <c r="A1" s="1" t="s">
        <v>188</v>
      </c>
      <c r="C1" s="2" t="s">
        <v>189</v>
      </c>
    </row>
    <row r="2" spans="1:4">
      <c r="C2" s="2" t="s">
        <v>190</v>
      </c>
      <c r="D2" s="2" t="s">
        <v>191</v>
      </c>
    </row>
    <row r="3" spans="1:4">
      <c r="A3" s="3" t="s">
        <v>192</v>
      </c>
    </row>
    <row r="4" spans="1:4">
      <c r="A4" s="4" t="s">
        <v>193</v>
      </c>
      <c r="B4" s="4" t="s">
        <v>30</v>
      </c>
      <c r="C4" s="8" t="n">
        <v>105585464</v>
      </c>
      <c r="D4" s="8" t="n">
        <v>90757943</v>
      </c>
    </row>
    <row r="5" spans="1:4">
      <c r="A5" s="4" t="s">
        <v>138</v>
      </c>
    </row>
    <row r="6" spans="1:4">
      <c r="A6" s="3" t="s">
        <v>192</v>
      </c>
    </row>
    <row r="7" spans="1:4">
      <c r="A7" s="4" t="s">
        <v>193</v>
      </c>
      <c r="C7" s="5" t="n">
        <v>24989906</v>
      </c>
    </row>
    <row r="8" spans="1:4">
      <c r="A8" s="4" t="s">
        <v>194</v>
      </c>
    </row>
    <row r="9" spans="1:4">
      <c r="A9" s="3" t="s">
        <v>192</v>
      </c>
    </row>
    <row r="10" spans="1:4">
      <c r="A10" s="4" t="s">
        <v>195</v>
      </c>
      <c r="C10" s="8" t="n">
        <v>401754</v>
      </c>
      <c r="D10" s="8" t="n">
        <v>4138762</v>
      </c>
    </row>
    <row r="11" spans="1:4">
      <c r="A11" s="4" t="s">
        <v>196</v>
      </c>
      <c r="C11" s="4" t="s">
        <v>197</v>
      </c>
      <c r="D11" s="4" t="s">
        <v>198</v>
      </c>
    </row>
    <row r="12" spans="1:4">
      <c r="A12" s="4" t="s">
        <v>199</v>
      </c>
    </row>
    <row r="13" spans="1:4">
      <c r="A13" s="3" t="s">
        <v>192</v>
      </c>
    </row>
    <row r="14" spans="1:4">
      <c r="A14" s="4" t="s">
        <v>195</v>
      </c>
      <c r="C14" s="8" t="n">
        <v>4278469</v>
      </c>
      <c r="D14" s="8" t="n">
        <v>2305384</v>
      </c>
    </row>
    <row r="15" spans="1:4">
      <c r="A15" s="4" t="s">
        <v>196</v>
      </c>
      <c r="C15" s="4" t="s">
        <v>200</v>
      </c>
      <c r="D15" s="4" t="s">
        <v>201</v>
      </c>
    </row>
    <row r="16" spans="1:4">
      <c r="A16" s="4" t="s">
        <v>202</v>
      </c>
    </row>
    <row r="17" spans="1:4">
      <c r="A17" s="3" t="s">
        <v>192</v>
      </c>
    </row>
    <row r="18" spans="1:4">
      <c r="A18" s="4" t="s">
        <v>203</v>
      </c>
      <c r="C18" s="5" t="n">
        <v>1938</v>
      </c>
      <c r="D18" s="5" t="n">
        <v>2450</v>
      </c>
    </row>
    <row r="19" spans="1:4">
      <c r="A19" s="4" t="s">
        <v>195</v>
      </c>
      <c r="C19" s="8" t="n">
        <v>472920</v>
      </c>
      <c r="D19" s="8" t="n">
        <v>1078087</v>
      </c>
    </row>
    <row r="20" spans="1:4">
      <c r="A20" s="4" t="s">
        <v>196</v>
      </c>
      <c r="C20" s="4" t="s">
        <v>204</v>
      </c>
      <c r="D20" s="4" t="s">
        <v>205</v>
      </c>
    </row>
    <row r="21" spans="1:4">
      <c r="A21" s="4" t="s">
        <v>206</v>
      </c>
    </row>
    <row r="22" spans="1:4">
      <c r="A22" s="3" t="s">
        <v>192</v>
      </c>
    </row>
    <row r="23" spans="1:4">
      <c r="A23" s="4" t="s">
        <v>203</v>
      </c>
      <c r="C23" s="5" t="n">
        <v>1565</v>
      </c>
      <c r="D23" s="5" t="n">
        <v>854</v>
      </c>
    </row>
    <row r="24" spans="1:4">
      <c r="A24" s="4" t="s">
        <v>195</v>
      </c>
      <c r="C24" s="8" t="n">
        <v>679313</v>
      </c>
      <c r="D24" s="8" t="n">
        <v>428663</v>
      </c>
    </row>
    <row r="25" spans="1:4">
      <c r="A25" s="4" t="s">
        <v>196</v>
      </c>
      <c r="C25" s="4" t="s">
        <v>207</v>
      </c>
      <c r="D25" s="4" t="s">
        <v>208</v>
      </c>
    </row>
    <row r="26" spans="1:4">
      <c r="A26" s="4" t="s">
        <v>209</v>
      </c>
    </row>
    <row r="27" spans="1:4">
      <c r="A27" s="3" t="s">
        <v>192</v>
      </c>
    </row>
    <row r="28" spans="1:4">
      <c r="A28" s="4" t="s">
        <v>203</v>
      </c>
      <c r="C28" s="5" t="n">
        <v>468</v>
      </c>
    </row>
    <row r="29" spans="1:4">
      <c r="A29" s="4" t="s">
        <v>195</v>
      </c>
      <c r="C29" s="8" t="n">
        <v>228150</v>
      </c>
    </row>
    <row r="30" spans="1:4">
      <c r="A30" s="4" t="s">
        <v>196</v>
      </c>
      <c r="C30" s="4" t="s">
        <v>210</v>
      </c>
    </row>
    <row r="31" spans="1:4">
      <c r="A31" s="4" t="s">
        <v>211</v>
      </c>
    </row>
    <row r="32" spans="1:4">
      <c r="A32" s="3" t="s">
        <v>192</v>
      </c>
    </row>
    <row r="33" spans="1:4">
      <c r="A33" s="4" t="s">
        <v>203</v>
      </c>
      <c r="C33" s="5" t="n">
        <v>824</v>
      </c>
    </row>
    <row r="34" spans="1:4">
      <c r="A34" s="4" t="s">
        <v>195</v>
      </c>
      <c r="C34" s="8" t="n">
        <v>879120</v>
      </c>
    </row>
    <row r="35" spans="1:4">
      <c r="A35" s="4" t="s">
        <v>196</v>
      </c>
      <c r="C35" s="4" t="s">
        <v>212</v>
      </c>
    </row>
    <row r="36" spans="1:4">
      <c r="A36" s="4" t="s">
        <v>213</v>
      </c>
    </row>
    <row r="37" spans="1:4">
      <c r="A37" s="3" t="s">
        <v>192</v>
      </c>
    </row>
    <row r="38" spans="1:4">
      <c r="A38" s="4" t="s">
        <v>203</v>
      </c>
      <c r="C38" s="5" t="n">
        <v>475</v>
      </c>
      <c r="D38" s="5" t="n">
        <v>27</v>
      </c>
    </row>
    <row r="39" spans="1:4">
      <c r="A39" s="4" t="s">
        <v>195</v>
      </c>
      <c r="C39" s="8" t="n">
        <v>115880</v>
      </c>
      <c r="D39" s="8" t="n">
        <v>61830</v>
      </c>
    </row>
    <row r="40" spans="1:4">
      <c r="A40" s="4" t="s">
        <v>196</v>
      </c>
      <c r="C40" s="4" t="s">
        <v>214</v>
      </c>
      <c r="D40" s="4" t="s">
        <v>215</v>
      </c>
    </row>
    <row r="41" spans="1:4">
      <c r="A41" s="4" t="s">
        <v>216</v>
      </c>
    </row>
    <row r="42" spans="1:4">
      <c r="A42" s="3" t="s">
        <v>192</v>
      </c>
    </row>
    <row r="43" spans="1:4">
      <c r="A43" s="4" t="s">
        <v>203</v>
      </c>
      <c r="C43" s="5" t="n">
        <v>1888</v>
      </c>
      <c r="D43" s="5" t="n">
        <v>1144</v>
      </c>
    </row>
    <row r="44" spans="1:4">
      <c r="A44" s="4" t="s">
        <v>195</v>
      </c>
      <c r="C44" s="8" t="n">
        <v>1688119</v>
      </c>
      <c r="D44" s="8" t="n">
        <v>604857</v>
      </c>
    </row>
    <row r="45" spans="1:4">
      <c r="A45" s="4" t="s">
        <v>196</v>
      </c>
      <c r="C45" s="4" t="s">
        <v>217</v>
      </c>
      <c r="D45" s="4" t="s">
        <v>218</v>
      </c>
    </row>
    <row r="46" spans="1:4">
      <c r="A46" s="4" t="s">
        <v>219</v>
      </c>
    </row>
    <row r="47" spans="1:4">
      <c r="A47" s="3" t="s">
        <v>192</v>
      </c>
    </row>
    <row r="48" spans="1:4">
      <c r="A48" s="4" t="s">
        <v>203</v>
      </c>
      <c r="C48" s="5" t="n">
        <v>210</v>
      </c>
      <c r="D48" s="5" t="n">
        <v>235</v>
      </c>
    </row>
    <row r="49" spans="1:4">
      <c r="A49" s="4" t="s">
        <v>195</v>
      </c>
      <c r="C49" s="8" t="n">
        <v>214967</v>
      </c>
      <c r="D49" s="8" t="n">
        <v>131947</v>
      </c>
    </row>
    <row r="50" spans="1:4">
      <c r="A50" s="4" t="s">
        <v>196</v>
      </c>
      <c r="C50" s="4" t="s">
        <v>220</v>
      </c>
      <c r="D50" s="4" t="s">
        <v>221</v>
      </c>
    </row>
    <row r="51" spans="1:4">
      <c r="A51" s="4" t="s">
        <v>222</v>
      </c>
    </row>
    <row r="52" spans="1:4">
      <c r="A52" s="3" t="s">
        <v>192</v>
      </c>
    </row>
    <row r="53" spans="1:4">
      <c r="A53" s="4" t="s">
        <v>195</v>
      </c>
      <c r="C53" s="8" t="n">
        <v>-736137</v>
      </c>
      <c r="D53" s="8" t="n">
        <v>-923019</v>
      </c>
    </row>
    <row r="54" spans="1:4">
      <c r="A54" s="4" t="s">
        <v>196</v>
      </c>
      <c r="C54" s="4" t="s">
        <v>223</v>
      </c>
      <c r="D54" s="4" t="s">
        <v>224</v>
      </c>
    </row>
    <row r="55" spans="1:4">
      <c r="A55" s="4" t="s">
        <v>225</v>
      </c>
    </row>
    <row r="56" spans="1:4">
      <c r="A56" s="3" t="s">
        <v>192</v>
      </c>
    </row>
    <row r="57" spans="1:4">
      <c r="A57" s="4" t="s">
        <v>203</v>
      </c>
      <c r="D57" s="5" t="n">
        <v>439</v>
      </c>
    </row>
    <row r="58" spans="1:4">
      <c r="A58" s="4" t="s">
        <v>195</v>
      </c>
      <c r="D58" s="8" t="n">
        <v>-109750</v>
      </c>
    </row>
    <row r="59" spans="1:4">
      <c r="A59" s="4" t="s">
        <v>196</v>
      </c>
      <c r="D59" s="4" t="s">
        <v>226</v>
      </c>
    </row>
    <row r="60" spans="1:4">
      <c r="A60" s="4" t="s">
        <v>227</v>
      </c>
    </row>
    <row r="61" spans="1:4">
      <c r="A61" s="3" t="s">
        <v>192</v>
      </c>
    </row>
    <row r="62" spans="1:4">
      <c r="A62" s="4" t="s">
        <v>203</v>
      </c>
      <c r="D62" s="5" t="n">
        <v>131</v>
      </c>
    </row>
    <row r="63" spans="1:4">
      <c r="A63" s="4" t="s">
        <v>195</v>
      </c>
      <c r="D63" s="8" t="n">
        <v>-467539</v>
      </c>
    </row>
    <row r="64" spans="1:4">
      <c r="A64" s="4" t="s">
        <v>196</v>
      </c>
      <c r="D64" s="4" t="s">
        <v>228</v>
      </c>
    </row>
    <row r="65" spans="1:4">
      <c r="A65" s="4" t="s">
        <v>229</v>
      </c>
    </row>
    <row r="66" spans="1:4">
      <c r="A66" s="3" t="s">
        <v>192</v>
      </c>
    </row>
    <row r="67" spans="1:4">
      <c r="A67" s="4" t="s">
        <v>203</v>
      </c>
      <c r="C67" s="5" t="n">
        <v>197</v>
      </c>
      <c r="D67" s="5" t="n">
        <v>34</v>
      </c>
    </row>
    <row r="68" spans="1:4">
      <c r="A68" s="4" t="s">
        <v>195</v>
      </c>
      <c r="C68" s="8" t="n">
        <v>-41863</v>
      </c>
      <c r="D68" s="8" t="n">
        <v>-9138</v>
      </c>
    </row>
    <row r="69" spans="1:4">
      <c r="A69" s="4" t="s">
        <v>196</v>
      </c>
      <c r="C69" s="4" t="s">
        <v>230</v>
      </c>
      <c r="D69" s="4" t="s">
        <v>231</v>
      </c>
    </row>
    <row r="70" spans="1:4">
      <c r="A70" s="4" t="s">
        <v>232</v>
      </c>
    </row>
    <row r="71" spans="1:4">
      <c r="A71" s="3" t="s">
        <v>192</v>
      </c>
    </row>
    <row r="72" spans="1:4">
      <c r="A72" s="4" t="s">
        <v>203</v>
      </c>
      <c r="C72" s="5" t="n">
        <v>468</v>
      </c>
    </row>
    <row r="73" spans="1:4">
      <c r="A73" s="4" t="s">
        <v>195</v>
      </c>
      <c r="C73" s="8" t="n">
        <v>-359775</v>
      </c>
    </row>
    <row r="74" spans="1:4">
      <c r="A74" s="4" t="s">
        <v>196</v>
      </c>
      <c r="C74" s="4" t="s">
        <v>233</v>
      </c>
    </row>
    <row r="75" spans="1:4">
      <c r="A75" s="4" t="s">
        <v>234</v>
      </c>
    </row>
    <row r="76" spans="1:4">
      <c r="A76" s="3" t="s">
        <v>192</v>
      </c>
    </row>
    <row r="77" spans="1:4">
      <c r="A77" s="4" t="s">
        <v>203</v>
      </c>
      <c r="D77" s="5" t="n">
        <v>82</v>
      </c>
    </row>
    <row r="78" spans="1:4">
      <c r="A78" s="4" t="s">
        <v>195</v>
      </c>
      <c r="D78" s="8" t="n">
        <v>-141450</v>
      </c>
    </row>
    <row r="79" spans="1:4">
      <c r="A79" s="4" t="s">
        <v>196</v>
      </c>
      <c r="D79" s="4" t="s">
        <v>235</v>
      </c>
    </row>
    <row r="80" spans="1:4">
      <c r="A80" s="4" t="s">
        <v>236</v>
      </c>
    </row>
    <row r="81" spans="1:4">
      <c r="A81" s="3" t="s">
        <v>192</v>
      </c>
    </row>
    <row r="82" spans="1:4">
      <c r="A82" s="4" t="s">
        <v>203</v>
      </c>
      <c r="C82" s="5" t="n">
        <v>1274</v>
      </c>
      <c r="D82" s="5" t="n">
        <v>1197</v>
      </c>
    </row>
    <row r="83" spans="1:4">
      <c r="A83" s="4" t="s">
        <v>195</v>
      </c>
      <c r="C83" s="8" t="n">
        <v>-314686</v>
      </c>
      <c r="D83" s="8" t="n">
        <v>-215183</v>
      </c>
    </row>
    <row r="84" spans="1:4">
      <c r="A84" s="4" t="s">
        <v>196</v>
      </c>
      <c r="C84" s="4" t="s">
        <v>237</v>
      </c>
      <c r="D84" s="4" t="s">
        <v>238</v>
      </c>
    </row>
    <row r="85" spans="1:4">
      <c r="A85" s="4" t="s">
        <v>239</v>
      </c>
    </row>
    <row r="86" spans="1:4">
      <c r="A86" s="3" t="s">
        <v>192</v>
      </c>
    </row>
    <row r="87" spans="1:4">
      <c r="A87" s="4" t="s">
        <v>203</v>
      </c>
      <c r="C87" s="5" t="n">
        <v>164</v>
      </c>
      <c r="D87" s="5" t="n">
        <v>384</v>
      </c>
    </row>
    <row r="88" spans="1:4">
      <c r="A88" s="4" t="s">
        <v>195</v>
      </c>
      <c r="C88" s="8" t="n">
        <v>-19813</v>
      </c>
      <c r="D88" s="8" t="n">
        <v>20041</v>
      </c>
    </row>
    <row r="89" spans="1:4">
      <c r="A89" s="4" t="s">
        <v>196</v>
      </c>
      <c r="C89" s="4" t="s">
        <v>240</v>
      </c>
      <c r="D89" s="4" t="s">
        <v>241</v>
      </c>
    </row>
    <row r="90" spans="1:4">
      <c r="A90" s="4" t="s">
        <v>181</v>
      </c>
    </row>
    <row r="91" spans="1:4">
      <c r="A91" s="3" t="s">
        <v>192</v>
      </c>
    </row>
    <row r="92" spans="1:4">
      <c r="A92" s="4" t="s">
        <v>195</v>
      </c>
      <c r="C92" s="8" t="n">
        <v>540016</v>
      </c>
      <c r="D92" s="8" t="n">
        <v>572877</v>
      </c>
    </row>
    <row r="93" spans="1:4">
      <c r="A93" s="4" t="s">
        <v>196</v>
      </c>
      <c r="C93" s="4" t="s">
        <v>242</v>
      </c>
      <c r="D93" s="4" t="s">
        <v>243</v>
      </c>
    </row>
    <row r="94" spans="1:4">
      <c r="A94" s="4" t="s">
        <v>244</v>
      </c>
    </row>
    <row r="95" spans="1:4">
      <c r="A95" s="3" t="s">
        <v>192</v>
      </c>
    </row>
    <row r="96" spans="1:4">
      <c r="A96" s="4" t="s">
        <v>203</v>
      </c>
      <c r="C96" s="5" t="n">
        <v>1050</v>
      </c>
      <c r="D96" s="5" t="n">
        <v>874</v>
      </c>
    </row>
    <row r="97" spans="1:4">
      <c r="A97" s="4" t="s">
        <v>195</v>
      </c>
      <c r="C97" s="8" t="n">
        <v>913118</v>
      </c>
      <c r="D97" s="8" t="n">
        <v>521248</v>
      </c>
    </row>
    <row r="98" spans="1:4">
      <c r="A98" s="4" t="s">
        <v>196</v>
      </c>
      <c r="C98" s="4" t="s">
        <v>245</v>
      </c>
      <c r="D98" s="4" t="s">
        <v>246</v>
      </c>
    </row>
    <row r="99" spans="1:4">
      <c r="A99" s="4" t="s">
        <v>247</v>
      </c>
    </row>
    <row r="100" spans="1:4">
      <c r="A100" s="3" t="s">
        <v>192</v>
      </c>
    </row>
    <row r="101" spans="1:4">
      <c r="A101" s="4" t="s">
        <v>203</v>
      </c>
      <c r="C101" s="5" t="n">
        <v>2584</v>
      </c>
      <c r="D101" s="5" t="n">
        <v>1636</v>
      </c>
    </row>
    <row r="102" spans="1:4">
      <c r="A102" s="4" t="s">
        <v>195</v>
      </c>
      <c r="C102" s="8" t="n">
        <v>-603782</v>
      </c>
      <c r="D102" s="8" t="n">
        <v>3357405</v>
      </c>
    </row>
    <row r="103" spans="1:4">
      <c r="A103" s="4" t="s">
        <v>196</v>
      </c>
      <c r="C103" s="4" t="s">
        <v>248</v>
      </c>
      <c r="D103" s="4" t="s">
        <v>249</v>
      </c>
    </row>
    <row r="104" spans="1:4">
      <c r="A104" s="4" t="s">
        <v>250</v>
      </c>
    </row>
    <row r="105" spans="1:4">
      <c r="A105" s="3" t="s">
        <v>192</v>
      </c>
    </row>
    <row r="106" spans="1:4">
      <c r="A106" s="4" t="s">
        <v>203</v>
      </c>
      <c r="C106" s="5" t="n">
        <v>64</v>
      </c>
      <c r="D106" s="5" t="n">
        <v>66</v>
      </c>
    </row>
    <row r="107" spans="1:4">
      <c r="A107" s="4" t="s">
        <v>195</v>
      </c>
      <c r="C107" s="8" t="n">
        <v>-9035</v>
      </c>
      <c r="D107" s="8" t="n">
        <v>21502</v>
      </c>
    </row>
    <row r="108" spans="1:4">
      <c r="A108" s="4" t="s">
        <v>196</v>
      </c>
      <c r="C108" s="4" t="s">
        <v>231</v>
      </c>
      <c r="D108" s="4" t="s">
        <v>241</v>
      </c>
    </row>
    <row r="109" spans="1:4">
      <c r="A109" s="4" t="s">
        <v>251</v>
      </c>
    </row>
    <row r="110" spans="1:4">
      <c r="A110" s="3" t="s">
        <v>192</v>
      </c>
    </row>
    <row r="111" spans="1:4">
      <c r="A111" s="4" t="s">
        <v>203</v>
      </c>
      <c r="C111" s="5" t="n">
        <v>1027</v>
      </c>
      <c r="D111" s="5" t="n">
        <v>664</v>
      </c>
    </row>
    <row r="112" spans="1:4">
      <c r="A112" s="4" t="s">
        <v>195</v>
      </c>
      <c r="C112" s="8" t="n">
        <v>101453</v>
      </c>
      <c r="D112" s="8" t="n">
        <v>238607</v>
      </c>
    </row>
    <row r="113" spans="1:4">
      <c r="A113" s="4" t="s">
        <v>196</v>
      </c>
      <c r="C113" s="4" t="s">
        <v>252</v>
      </c>
      <c r="D113" s="4" t="s">
        <v>253</v>
      </c>
    </row>
    <row r="114" spans="1:4">
      <c r="A114" s="4" t="s">
        <v>254</v>
      </c>
    </row>
    <row r="115" spans="1:4">
      <c r="A115" s="3" t="s">
        <v>192</v>
      </c>
    </row>
    <row r="116" spans="1:4">
      <c r="A116" s="4" t="s">
        <v>195</v>
      </c>
      <c r="C116" s="8" t="n">
        <v>138262</v>
      </c>
      <c r="D116" s="8" t="n">
        <v>-3565885</v>
      </c>
    </row>
    <row r="117" spans="1:4">
      <c r="A117" s="4" t="s">
        <v>196</v>
      </c>
      <c r="C117" s="4" t="s">
        <v>255</v>
      </c>
      <c r="D117" s="4" t="s">
        <v>256</v>
      </c>
    </row>
    <row r="118" spans="1:4">
      <c r="A118" s="4" t="s">
        <v>257</v>
      </c>
    </row>
    <row r="119" spans="1:4">
      <c r="A119" s="3" t="s">
        <v>192</v>
      </c>
    </row>
    <row r="120" spans="1:4">
      <c r="A120" s="4" t="s">
        <v>203</v>
      </c>
      <c r="C120" s="5" t="n">
        <v>754</v>
      </c>
      <c r="D120" s="5" t="n">
        <v>267</v>
      </c>
    </row>
    <row r="121" spans="1:4">
      <c r="A121" s="4" t="s">
        <v>195</v>
      </c>
      <c r="C121" s="8" t="n">
        <v>-1034957</v>
      </c>
      <c r="D121" s="8" t="n">
        <v>-533067</v>
      </c>
    </row>
    <row r="122" spans="1:4">
      <c r="A122" s="4" t="s">
        <v>196</v>
      </c>
      <c r="C122" s="4" t="s">
        <v>258</v>
      </c>
      <c r="D122" s="4" t="s">
        <v>259</v>
      </c>
    </row>
    <row r="123" spans="1:4">
      <c r="A123" s="4" t="s">
        <v>260</v>
      </c>
    </row>
    <row r="124" spans="1:4">
      <c r="A124" s="3" t="s">
        <v>192</v>
      </c>
    </row>
    <row r="125" spans="1:4">
      <c r="A125" s="4" t="s">
        <v>203</v>
      </c>
      <c r="C125" s="5" t="n">
        <v>2022</v>
      </c>
      <c r="D125" s="5" t="n">
        <v>1402</v>
      </c>
    </row>
    <row r="126" spans="1:4">
      <c r="A126" s="4" t="s">
        <v>195</v>
      </c>
      <c r="C126" s="8" t="n">
        <v>1104320</v>
      </c>
      <c r="D126" s="8" t="n">
        <v>-2997942</v>
      </c>
    </row>
    <row r="127" spans="1:4">
      <c r="A127" s="4" t="s">
        <v>196</v>
      </c>
      <c r="C127" s="4" t="s">
        <v>261</v>
      </c>
      <c r="D127" s="4" t="s">
        <v>262</v>
      </c>
    </row>
    <row r="128" spans="1:4">
      <c r="A128" s="4" t="s">
        <v>263</v>
      </c>
    </row>
    <row r="129" spans="1:4">
      <c r="A129" s="3" t="s">
        <v>192</v>
      </c>
    </row>
    <row r="130" spans="1:4">
      <c r="A130" s="4" t="s">
        <v>203</v>
      </c>
      <c r="D130" s="5" t="n">
        <v>155</v>
      </c>
    </row>
    <row r="131" spans="1:4">
      <c r="A131" s="4" t="s">
        <v>195</v>
      </c>
      <c r="D131" s="8" t="n">
        <v>-80467</v>
      </c>
    </row>
    <row r="132" spans="1:4">
      <c r="A132" s="4" t="s">
        <v>196</v>
      </c>
      <c r="D132" s="4" t="s">
        <v>264</v>
      </c>
    </row>
    <row r="133" spans="1:4">
      <c r="A133" s="4" t="s">
        <v>265</v>
      </c>
    </row>
    <row r="134" spans="1:4">
      <c r="A134" s="3" t="s">
        <v>192</v>
      </c>
    </row>
    <row r="135" spans="1:4">
      <c r="A135" s="4" t="s">
        <v>203</v>
      </c>
      <c r="C135" s="5" t="n">
        <v>483</v>
      </c>
      <c r="D135" s="5" t="n">
        <v>180</v>
      </c>
    </row>
    <row r="136" spans="1:4">
      <c r="A136" s="4" t="s">
        <v>195</v>
      </c>
      <c r="C136" s="8" t="n">
        <v>68899</v>
      </c>
      <c r="D136" s="8" t="n">
        <v>45591</v>
      </c>
    </row>
    <row r="137" spans="1:4">
      <c r="A137" s="4" t="s">
        <v>196</v>
      </c>
      <c r="C137" s="4" t="s">
        <v>215</v>
      </c>
      <c r="D137" s="4" t="s">
        <v>266</v>
      </c>
    </row>
    <row r="138" spans="1:4">
      <c r="A138" s="4" t="s">
        <v>267</v>
      </c>
    </row>
    <row r="139" spans="1:4">
      <c r="A139" s="3" t="s">
        <v>192</v>
      </c>
    </row>
    <row r="140" spans="1:4">
      <c r="A140" s="4" t="s">
        <v>268</v>
      </c>
      <c r="C140" s="8" t="n">
        <v>25000000</v>
      </c>
    </row>
    <row r="141" spans="1:4">
      <c r="A141" s="4" t="s">
        <v>269</v>
      </c>
      <c r="C141" s="4" t="s">
        <v>270</v>
      </c>
    </row>
    <row r="142" spans="1:4">
      <c r="A142" s="4" t="s">
        <v>193</v>
      </c>
      <c r="C142" s="8" t="n">
        <v>24989906</v>
      </c>
    </row>
    <row r="143" spans="1:4">
      <c r="A143" s="4" t="s">
        <v>196</v>
      </c>
      <c r="C143" s="4" t="s">
        <v>271</v>
      </c>
    </row>
    <row r="144" spans="1:4"/>
    <row r="145" spans="1:4">
      <c r="A145" s="4" t="s">
        <v>30</v>
      </c>
      <c r="B145" s="4" t="s">
        <v>47</v>
      </c>
    </row>
  </sheetData>
  <mergeCells count="3">
    <mergeCell ref="A1:B2"/>
    <mergeCell ref="A144:C144"/>
    <mergeCell ref="B145:C145"/>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7</v>
      </c>
    </row>
    <row r="2" spans="1:3">
      <c r="A2" s="3" t="s">
        <v>192</v>
      </c>
    </row>
    <row r="3" spans="1:3">
      <c r="A3" s="4" t="s">
        <v>273</v>
      </c>
      <c r="B3" s="8" t="n">
        <v>0</v>
      </c>
      <c r="C3" s="8" t="n">
        <v>24980354</v>
      </c>
    </row>
    <row r="4" spans="1:3">
      <c r="A4" s="4" t="s">
        <v>187</v>
      </c>
      <c r="B4" s="5" t="n">
        <v>1201085</v>
      </c>
      <c r="C4" s="8" t="n">
        <v>1111935</v>
      </c>
    </row>
    <row r="5" spans="1:3">
      <c r="A5" s="4" t="s">
        <v>274</v>
      </c>
    </row>
    <row r="6" spans="1:3">
      <c r="A6" s="3" t="s">
        <v>192</v>
      </c>
    </row>
    <row r="7" spans="1:3">
      <c r="A7" s="4" t="s">
        <v>273</v>
      </c>
      <c r="B7" s="5" t="n">
        <v>3231460</v>
      </c>
    </row>
    <row r="8" spans="1:3">
      <c r="A8" s="4" t="s">
        <v>275</v>
      </c>
    </row>
    <row r="9" spans="1:3">
      <c r="A9" s="3" t="s">
        <v>192</v>
      </c>
    </row>
    <row r="10" spans="1:3">
      <c r="A10" s="4" t="s">
        <v>187</v>
      </c>
      <c r="B10" s="8" t="n">
        <v>12010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52</v>
      </c>
      <c r="D1" s="2" t="s">
        <v>1</v>
      </c>
    </row>
    <row r="2" spans="1:5">
      <c r="B2" s="2" t="s">
        <v>2</v>
      </c>
      <c r="C2" s="2" t="s">
        <v>53</v>
      </c>
      <c r="D2" s="2" t="s">
        <v>2</v>
      </c>
      <c r="E2" s="2" t="s">
        <v>53</v>
      </c>
    </row>
    <row r="3" spans="1:5">
      <c r="A3" s="3" t="s">
        <v>54</v>
      </c>
    </row>
    <row r="4" spans="1:5">
      <c r="A4" s="4" t="s">
        <v>277</v>
      </c>
      <c r="B4" s="8" t="n">
        <v>173995</v>
      </c>
      <c r="C4" s="8" t="n">
        <v>46531</v>
      </c>
      <c r="D4" s="8" t="n">
        <v>306978</v>
      </c>
      <c r="E4" s="8" t="n">
        <v>99887</v>
      </c>
    </row>
    <row r="5" spans="1:5">
      <c r="A5" s="3" t="s">
        <v>56</v>
      </c>
    </row>
    <row r="6" spans="1:5">
      <c r="A6" s="4" t="s">
        <v>38</v>
      </c>
      <c r="B6" s="5" t="n">
        <v>93238</v>
      </c>
      <c r="C6" s="5" t="n">
        <v>106535</v>
      </c>
      <c r="D6" s="5" t="n">
        <v>190147</v>
      </c>
      <c r="E6" s="5" t="n">
        <v>216090</v>
      </c>
    </row>
    <row r="7" spans="1:5">
      <c r="A7" s="4" t="s">
        <v>58</v>
      </c>
      <c r="B7" s="5" t="n">
        <v>1511035</v>
      </c>
      <c r="C7" s="5" t="n">
        <v>2123458</v>
      </c>
      <c r="D7" s="5" t="n">
        <v>3073015</v>
      </c>
      <c r="E7" s="5" t="n">
        <v>4236965</v>
      </c>
    </row>
    <row r="8" spans="1:5">
      <c r="A8" s="4" t="s">
        <v>59</v>
      </c>
      <c r="B8" s="5" t="n">
        <v>-1337040</v>
      </c>
      <c r="C8" s="5" t="n">
        <v>-2076927</v>
      </c>
      <c r="D8" s="5" t="n">
        <v>-2766037</v>
      </c>
      <c r="E8" s="5" t="n">
        <v>-4137078</v>
      </c>
    </row>
    <row r="9" spans="1:5">
      <c r="A9" s="3" t="s">
        <v>278</v>
      </c>
    </row>
    <row r="10" spans="1:5">
      <c r="A10" s="4" t="s">
        <v>279</v>
      </c>
      <c r="B10" s="5" t="n">
        <v>-159868</v>
      </c>
      <c r="C10" s="5" t="n">
        <v>14195145</v>
      </c>
      <c r="D10" s="5" t="n">
        <v>-950764</v>
      </c>
      <c r="E10" s="5" t="n">
        <v>18371457</v>
      </c>
    </row>
    <row r="11" spans="1:5">
      <c r="A11" s="4" t="s">
        <v>280</v>
      </c>
      <c r="B11" s="5" t="n">
        <v>-818452</v>
      </c>
      <c r="C11" s="5" t="n">
        <v>4220441</v>
      </c>
      <c r="D11" s="5" t="n">
        <v>-1060095</v>
      </c>
      <c r="E11" s="5" t="n">
        <v>3014515</v>
      </c>
    </row>
    <row r="12" spans="1:5">
      <c r="A12" s="4" t="s">
        <v>63</v>
      </c>
      <c r="B12" s="5" t="n">
        <v>-978320</v>
      </c>
      <c r="C12" s="5" t="n">
        <v>18415586</v>
      </c>
      <c r="D12" s="5" t="n">
        <v>-2010859</v>
      </c>
      <c r="E12" s="5" t="n">
        <v>21385972</v>
      </c>
    </row>
    <row r="13" spans="1:5">
      <c r="A13" s="4" t="s">
        <v>64</v>
      </c>
      <c r="B13" s="5" t="n">
        <v>-2315360</v>
      </c>
      <c r="C13" s="5" t="n">
        <v>16338659</v>
      </c>
      <c r="D13" s="5" t="n">
        <v>-4776896</v>
      </c>
      <c r="E13" s="5" t="n">
        <v>17248894</v>
      </c>
    </row>
    <row r="14" spans="1:5">
      <c r="A14" s="4" t="s">
        <v>281</v>
      </c>
      <c r="D14" s="5" t="n">
        <v>103433044</v>
      </c>
      <c r="E14" s="5" t="n">
        <v>132292532</v>
      </c>
    </row>
    <row r="15" spans="1:5">
      <c r="A15" s="4" t="s">
        <v>282</v>
      </c>
      <c r="B15" s="5" t="n">
        <v>87938697</v>
      </c>
      <c r="C15" s="5" t="n">
        <v>124918790</v>
      </c>
      <c r="D15" s="5" t="n">
        <v>87938697</v>
      </c>
      <c r="E15" s="5" t="n">
        <v>124918790</v>
      </c>
    </row>
    <row r="16" spans="1:5">
      <c r="A16" s="4" t="s">
        <v>138</v>
      </c>
    </row>
    <row r="17" spans="1:5">
      <c r="A17" s="3" t="s">
        <v>54</v>
      </c>
    </row>
    <row r="18" spans="1:5">
      <c r="A18" s="4" t="s">
        <v>277</v>
      </c>
      <c r="B18" s="5" t="n">
        <v>196721</v>
      </c>
      <c r="C18" s="5" t="n">
        <v>54838</v>
      </c>
      <c r="D18" s="5" t="n">
        <v>345120</v>
      </c>
      <c r="E18" s="5" t="n">
        <v>117306</v>
      </c>
    </row>
    <row r="19" spans="1:5">
      <c r="A19" s="3" t="s">
        <v>56</v>
      </c>
    </row>
    <row r="20" spans="1:5">
      <c r="A20" s="4" t="s">
        <v>283</v>
      </c>
      <c r="B20" s="5" t="n">
        <v>428024</v>
      </c>
      <c r="C20" s="5" t="n">
        <v>783993</v>
      </c>
      <c r="D20" s="5" t="n">
        <v>778849</v>
      </c>
      <c r="E20" s="5" t="n">
        <v>1505483</v>
      </c>
    </row>
    <row r="21" spans="1:5">
      <c r="A21" s="4" t="s">
        <v>38</v>
      </c>
      <c r="B21" s="5" t="n">
        <v>15947</v>
      </c>
      <c r="C21" s="5" t="n">
        <v>20520</v>
      </c>
      <c r="D21" s="5" t="n">
        <v>31892</v>
      </c>
      <c r="E21" s="5" t="n">
        <v>41043</v>
      </c>
    </row>
    <row r="22" spans="1:5">
      <c r="A22" s="4" t="s">
        <v>58</v>
      </c>
      <c r="B22" s="5" t="n">
        <v>443971</v>
      </c>
      <c r="C22" s="5" t="n">
        <v>804513</v>
      </c>
      <c r="D22" s="5" t="n">
        <v>810741</v>
      </c>
      <c r="E22" s="5" t="n">
        <v>1546526</v>
      </c>
    </row>
    <row r="23" spans="1:5">
      <c r="A23" s="4" t="s">
        <v>284</v>
      </c>
      <c r="B23" s="5" t="n">
        <v>-32497</v>
      </c>
      <c r="C23" s="5" t="n">
        <v>-59879</v>
      </c>
      <c r="D23" s="5" t="n">
        <v>-57953</v>
      </c>
      <c r="E23" s="5" t="n">
        <v>-113419</v>
      </c>
    </row>
    <row r="24" spans="1:5">
      <c r="A24" s="4" t="s">
        <v>285</v>
      </c>
      <c r="B24" s="5" t="n">
        <v>411474</v>
      </c>
      <c r="C24" s="5" t="n">
        <v>744634</v>
      </c>
      <c r="D24" s="5" t="n">
        <v>752788</v>
      </c>
      <c r="E24" s="5" t="n">
        <v>1433107</v>
      </c>
    </row>
    <row r="25" spans="1:5">
      <c r="A25" s="4" t="s">
        <v>59</v>
      </c>
      <c r="B25" s="5" t="n">
        <v>-214753</v>
      </c>
      <c r="C25" s="5" t="n">
        <v>-689796</v>
      </c>
      <c r="D25" s="5" t="n">
        <v>-407668</v>
      </c>
      <c r="E25" s="5" t="n">
        <v>-1315801</v>
      </c>
    </row>
    <row r="26" spans="1:5">
      <c r="A26" s="3" t="s">
        <v>278</v>
      </c>
    </row>
    <row r="27" spans="1:5">
      <c r="A27" s="4" t="s">
        <v>279</v>
      </c>
      <c r="B27" s="5" t="n">
        <v>-193756</v>
      </c>
      <c r="C27" s="5" t="n">
        <v>16661911</v>
      </c>
      <c r="D27" s="5" t="n">
        <v>-1088079</v>
      </c>
      <c r="E27" s="5" t="n">
        <v>21530919</v>
      </c>
    </row>
    <row r="28" spans="1:5">
      <c r="A28" s="4" t="s">
        <v>280</v>
      </c>
      <c r="B28" s="5" t="n">
        <v>-928932</v>
      </c>
      <c r="C28" s="5" t="n">
        <v>4939500</v>
      </c>
      <c r="D28" s="5" t="n">
        <v>-1170293</v>
      </c>
      <c r="E28" s="5" t="n">
        <v>3543766</v>
      </c>
    </row>
    <row r="29" spans="1:5">
      <c r="A29" s="4" t="s">
        <v>63</v>
      </c>
      <c r="B29" s="5" t="n">
        <v>-1122688</v>
      </c>
      <c r="C29" s="5" t="n">
        <v>21601411</v>
      </c>
      <c r="D29" s="5" t="n">
        <v>-2258372</v>
      </c>
      <c r="E29" s="5" t="n">
        <v>25074685</v>
      </c>
    </row>
    <row r="30" spans="1:5">
      <c r="A30" s="4" t="s">
        <v>64</v>
      </c>
      <c r="B30" s="5" t="n">
        <v>-1337441</v>
      </c>
      <c r="C30" s="5" t="n">
        <v>20911615</v>
      </c>
      <c r="D30" s="5" t="n">
        <v>-2666040</v>
      </c>
      <c r="E30" s="5" t="n">
        <v>23758884</v>
      </c>
    </row>
    <row r="31" spans="1:5">
      <c r="A31" s="4" t="s">
        <v>286</v>
      </c>
      <c r="B31" s="5" t="n">
        <v>25000</v>
      </c>
      <c r="C31" s="5" t="n">
        <v>575000</v>
      </c>
      <c r="D31" s="5" t="n">
        <v>9728900</v>
      </c>
      <c r="E31" s="5" t="n">
        <v>5600000</v>
      </c>
    </row>
    <row r="32" spans="1:5">
      <c r="A32" s="4" t="s">
        <v>287</v>
      </c>
      <c r="B32" s="5" t="n">
        <v>-13891207</v>
      </c>
      <c r="C32" s="5" t="n">
        <v>-17975352</v>
      </c>
      <c r="D32" s="5" t="n">
        <v>-22756523</v>
      </c>
      <c r="E32" s="5" t="n">
        <v>-39290171</v>
      </c>
    </row>
    <row r="33" spans="1:5">
      <c r="A33" s="4" t="s">
        <v>288</v>
      </c>
      <c r="B33" s="5" t="n">
        <v>-196721</v>
      </c>
      <c r="C33" s="5" t="n">
        <v>-12678</v>
      </c>
      <c r="D33" s="5" t="n">
        <v>-335026</v>
      </c>
      <c r="E33" s="5" t="n">
        <v>-20422</v>
      </c>
    </row>
    <row r="34" spans="1:5">
      <c r="A34" s="4" t="s">
        <v>289</v>
      </c>
      <c r="B34" s="5" t="n">
        <v>-15400369</v>
      </c>
      <c r="C34" s="5" t="n">
        <v>3498585</v>
      </c>
      <c r="D34" s="5" t="n">
        <v>-16028689</v>
      </c>
      <c r="E34" s="5" t="n">
        <v>-9951709</v>
      </c>
    </row>
    <row r="35" spans="1:5">
      <c r="A35" s="4" t="s">
        <v>281</v>
      </c>
      <c r="B35" s="5" t="n">
        <v>119217220</v>
      </c>
      <c r="C35" s="5" t="n">
        <v>145922352</v>
      </c>
      <c r="D35" s="5" t="n">
        <v>119845540</v>
      </c>
      <c r="E35" s="5" t="n">
        <v>159372646</v>
      </c>
    </row>
    <row r="36" spans="1:5">
      <c r="A36" s="4" t="s">
        <v>282</v>
      </c>
      <c r="B36" s="8" t="n">
        <v>103816851</v>
      </c>
      <c r="C36" s="8" t="n">
        <v>149420937</v>
      </c>
      <c r="D36" s="8" t="n">
        <v>103816851</v>
      </c>
      <c r="E36" s="8" t="n">
        <v>14942093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52</v>
      </c>
      <c r="D1" s="2" t="s">
        <v>1</v>
      </c>
    </row>
    <row r="2" spans="1:5">
      <c r="B2" s="2" t="s">
        <v>2</v>
      </c>
      <c r="C2" s="2" t="s">
        <v>53</v>
      </c>
      <c r="D2" s="2" t="s">
        <v>2</v>
      </c>
      <c r="E2" s="2" t="s">
        <v>53</v>
      </c>
    </row>
    <row r="3" spans="1:5">
      <c r="A3" s="4" t="s">
        <v>23</v>
      </c>
    </row>
    <row r="4" spans="1:5">
      <c r="A4" s="3" t="s">
        <v>291</v>
      </c>
    </row>
    <row r="5" spans="1:5">
      <c r="A5" s="4" t="s">
        <v>292</v>
      </c>
      <c r="D5" s="9" t="n">
        <v>1335.7</v>
      </c>
    </row>
    <row r="6" spans="1:5">
      <c r="A6" s="4" t="s">
        <v>293</v>
      </c>
      <c r="B6" s="9" t="n">
        <v>1272.66</v>
      </c>
      <c r="C6" s="9" t="n">
        <v>1463.12</v>
      </c>
      <c r="D6" s="9" t="n">
        <v>1272.66</v>
      </c>
      <c r="E6" s="9" t="n">
        <v>1463.12</v>
      </c>
    </row>
    <row r="7" spans="1:5">
      <c r="A7" s="4" t="s">
        <v>138</v>
      </c>
    </row>
    <row r="8" spans="1:5">
      <c r="A8" s="3" t="s">
        <v>294</v>
      </c>
    </row>
    <row r="9" spans="1:5">
      <c r="A9" s="4" t="s">
        <v>59</v>
      </c>
      <c r="B9" s="4" t="s">
        <v>295</v>
      </c>
      <c r="C9" s="4" t="s">
        <v>296</v>
      </c>
      <c r="D9" s="4" t="s">
        <v>297</v>
      </c>
      <c r="E9" s="4" t="s">
        <v>298</v>
      </c>
    </row>
    <row r="10" spans="1:5">
      <c r="A10" s="4" t="s">
        <v>299</v>
      </c>
      <c r="B10" s="4" t="s">
        <v>300</v>
      </c>
      <c r="C10" s="4" t="s">
        <v>301</v>
      </c>
      <c r="D10" s="4" t="s">
        <v>302</v>
      </c>
      <c r="E10" s="4" t="s">
        <v>303</v>
      </c>
    </row>
    <row r="11" spans="1:5">
      <c r="A11" s="4" t="s">
        <v>284</v>
      </c>
      <c r="B11" s="4" t="s">
        <v>226</v>
      </c>
      <c r="C11" s="4" t="s">
        <v>304</v>
      </c>
      <c r="D11" s="4" t="s">
        <v>226</v>
      </c>
      <c r="E11" s="4" t="s">
        <v>304</v>
      </c>
    </row>
    <row r="12" spans="1:5">
      <c r="A12" s="4" t="s">
        <v>305</v>
      </c>
      <c r="B12" s="4" t="s">
        <v>306</v>
      </c>
      <c r="C12" s="4" t="s">
        <v>159</v>
      </c>
      <c r="D12" s="4" t="s">
        <v>307</v>
      </c>
      <c r="E12" s="4" t="s">
        <v>308</v>
      </c>
    </row>
    <row r="13" spans="1:5">
      <c r="A13" s="3" t="s">
        <v>309</v>
      </c>
    </row>
    <row r="14" spans="1:5">
      <c r="A14" s="4" t="s">
        <v>310</v>
      </c>
      <c r="B14" s="4" t="s">
        <v>311</v>
      </c>
      <c r="C14" s="4" t="s">
        <v>312</v>
      </c>
      <c r="D14" s="4" t="s">
        <v>313</v>
      </c>
      <c r="E14" s="4" t="s">
        <v>314</v>
      </c>
    </row>
    <row r="15" spans="1:5">
      <c r="A15" s="4" t="s">
        <v>315</v>
      </c>
    </row>
    <row r="16" spans="1:5">
      <c r="A16" s="3" t="s">
        <v>291</v>
      </c>
    </row>
    <row r="17" spans="1:5">
      <c r="A17" s="4" t="s">
        <v>316</v>
      </c>
      <c r="B17" s="9" t="n">
        <v>-14.93</v>
      </c>
      <c r="C17" s="9" t="n">
        <v>206.33</v>
      </c>
      <c r="D17" s="9" t="n">
        <v>-27.57</v>
      </c>
      <c r="E17" s="9" t="n">
        <v>237.7</v>
      </c>
    </row>
    <row r="18" spans="1:5">
      <c r="A18" s="4" t="s">
        <v>59</v>
      </c>
      <c r="B18" s="11" t="n">
        <v>-17.93</v>
      </c>
      <c r="C18" s="11" t="n">
        <v>-22.92</v>
      </c>
      <c r="D18" s="11" t="n">
        <v>-35.47</v>
      </c>
      <c r="E18" s="11" t="n">
        <v>-42.96</v>
      </c>
    </row>
    <row r="19" spans="1:5">
      <c r="A19" s="4" t="s">
        <v>317</v>
      </c>
      <c r="B19" s="11" t="n">
        <v>-32.86</v>
      </c>
      <c r="C19" s="11" t="n">
        <v>183.41</v>
      </c>
      <c r="D19" s="11" t="n">
        <v>-63.04</v>
      </c>
      <c r="E19" s="11" t="n">
        <v>194.74</v>
      </c>
    </row>
    <row r="20" spans="1:5">
      <c r="A20" s="4" t="s">
        <v>292</v>
      </c>
      <c r="B20" s="11" t="n">
        <v>1305.52</v>
      </c>
      <c r="C20" s="11" t="n">
        <v>1279.71</v>
      </c>
      <c r="D20" s="11" t="n">
        <v>1335.7</v>
      </c>
      <c r="E20" s="11" t="n">
        <v>1268.38</v>
      </c>
    </row>
    <row r="21" spans="1:5">
      <c r="A21" s="4" t="s">
        <v>293</v>
      </c>
      <c r="B21" s="9" t="n">
        <v>1272.66</v>
      </c>
      <c r="C21" s="9" t="n">
        <v>1463.12</v>
      </c>
      <c r="D21" s="9" t="n">
        <v>1272.66</v>
      </c>
      <c r="E21" s="9" t="n">
        <v>1463.12</v>
      </c>
    </row>
    <row r="22" spans="1:5">
      <c r="A22" s="3" t="s">
        <v>294</v>
      </c>
    </row>
    <row r="23" spans="1:5">
      <c r="A23" s="4" t="s">
        <v>59</v>
      </c>
      <c r="B23" s="4" t="s">
        <v>318</v>
      </c>
      <c r="C23" s="4" t="s">
        <v>319</v>
      </c>
      <c r="D23" s="4" t="s">
        <v>320</v>
      </c>
      <c r="E23" s="4" t="s">
        <v>321</v>
      </c>
    </row>
    <row r="24" spans="1:5">
      <c r="A24" s="4" t="s">
        <v>299</v>
      </c>
      <c r="B24" s="4" t="s">
        <v>322</v>
      </c>
      <c r="C24" s="4" t="s">
        <v>323</v>
      </c>
      <c r="D24" s="4" t="s">
        <v>324</v>
      </c>
      <c r="E24" s="4" t="s">
        <v>325</v>
      </c>
    </row>
    <row r="25" spans="1:5">
      <c r="A25" s="4" t="s">
        <v>326</v>
      </c>
      <c r="B25" s="4" t="s">
        <v>327</v>
      </c>
      <c r="C25" s="4" t="s">
        <v>327</v>
      </c>
      <c r="D25" s="4" t="s">
        <v>327</v>
      </c>
      <c r="E25" s="4" t="s">
        <v>327</v>
      </c>
    </row>
    <row r="26" spans="1:5">
      <c r="A26" s="4" t="s">
        <v>305</v>
      </c>
      <c r="B26" s="4" t="s">
        <v>322</v>
      </c>
      <c r="C26" s="4" t="s">
        <v>323</v>
      </c>
      <c r="D26" s="4" t="s">
        <v>324</v>
      </c>
      <c r="E26" s="4" t="s">
        <v>325</v>
      </c>
    </row>
    <row r="27" spans="1:5">
      <c r="A27" s="3" t="s">
        <v>309</v>
      </c>
    </row>
    <row r="28" spans="1:5">
      <c r="A28" s="4" t="s">
        <v>328</v>
      </c>
      <c r="B28" s="4" t="s">
        <v>329</v>
      </c>
      <c r="C28" s="4" t="s">
        <v>330</v>
      </c>
      <c r="D28" s="4" t="s">
        <v>331</v>
      </c>
      <c r="E28" s="4" t="s">
        <v>332</v>
      </c>
    </row>
    <row r="29" spans="1:5">
      <c r="A29" s="4" t="s">
        <v>326</v>
      </c>
      <c r="B29" s="4" t="s">
        <v>333</v>
      </c>
      <c r="C29" s="4" t="s">
        <v>333</v>
      </c>
      <c r="D29" s="4" t="s">
        <v>333</v>
      </c>
      <c r="E29" s="4" t="s">
        <v>333</v>
      </c>
    </row>
    <row r="30" spans="1:5">
      <c r="A30" s="4" t="s">
        <v>310</v>
      </c>
      <c r="B30" s="4" t="s">
        <v>329</v>
      </c>
      <c r="C30" s="4" t="s">
        <v>330</v>
      </c>
      <c r="D30" s="4" t="s">
        <v>331</v>
      </c>
      <c r="E30" s="4" t="s">
        <v>33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28"/>
    <col customWidth="1" max="3" min="3" width="28"/>
    <col customWidth="1" max="4" min="4" width="28"/>
    <col customWidth="1" max="5" min="5" width="28"/>
  </cols>
  <sheetData>
    <row r="1" spans="1:5">
      <c r="A1" s="1" t="s">
        <v>334</v>
      </c>
      <c r="B1" s="2" t="s">
        <v>52</v>
      </c>
      <c r="D1" s="2" t="s">
        <v>1</v>
      </c>
    </row>
    <row r="2" spans="1:5">
      <c r="B2" s="2" t="s">
        <v>335</v>
      </c>
      <c r="C2" s="2" t="s">
        <v>336</v>
      </c>
      <c r="D2" s="2" t="s">
        <v>335</v>
      </c>
      <c r="E2" s="2" t="s">
        <v>336</v>
      </c>
    </row>
    <row r="3" spans="1:5">
      <c r="A3" s="3" t="s">
        <v>100</v>
      </c>
    </row>
    <row r="4" spans="1:5">
      <c r="A4" s="4" t="s">
        <v>337</v>
      </c>
      <c r="B4" s="5" t="n">
        <v>4376</v>
      </c>
      <c r="C4" s="5" t="n">
        <v>10022</v>
      </c>
      <c r="D4" s="5" t="n">
        <v>4866</v>
      </c>
      <c r="E4" s="5" t="n">
        <v>8375</v>
      </c>
    </row>
    <row r="5" spans="1:5">
      <c r="A5" s="4" t="s">
        <v>338</v>
      </c>
      <c r="B5" s="5" t="n">
        <v>7743</v>
      </c>
      <c r="C5" s="5" t="n">
        <v>19321</v>
      </c>
      <c r="D5" s="5" t="n">
        <v>7563</v>
      </c>
      <c r="E5" s="5" t="n">
        <v>19577</v>
      </c>
    </row>
    <row r="6" spans="1:5">
      <c r="A6" s="4" t="s">
        <v>339</v>
      </c>
      <c r="B6" s="5" t="n">
        <v>83</v>
      </c>
      <c r="C6" s="5" t="n">
        <v>0</v>
      </c>
      <c r="D6" s="5" t="n">
        <v>104</v>
      </c>
      <c r="E6" s="5"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7</v>
      </c>
    </row>
    <row r="2" spans="1:3">
      <c r="A2" s="3" t="s">
        <v>341</v>
      </c>
    </row>
    <row r="3" spans="1:3">
      <c r="A3" s="4" t="s">
        <v>342</v>
      </c>
      <c r="B3" s="8" t="n">
        <v>4653100</v>
      </c>
      <c r="C3" s="8" t="n">
        <v>3722941</v>
      </c>
    </row>
    <row r="4" spans="1:3">
      <c r="A4" s="4" t="s">
        <v>343</v>
      </c>
      <c r="B4" s="5" t="n">
        <v>-4080223</v>
      </c>
      <c r="C4" s="5" t="n">
        <v>-3182925</v>
      </c>
    </row>
    <row r="5" spans="1:3">
      <c r="A5" s="4" t="s">
        <v>344</v>
      </c>
      <c r="B5" s="5" t="n">
        <v>572877</v>
      </c>
      <c r="C5" s="5" t="n">
        <v>540016</v>
      </c>
    </row>
    <row r="6" spans="1:3">
      <c r="A6" s="4" t="s">
        <v>345</v>
      </c>
      <c r="B6" s="5" t="n">
        <v>0</v>
      </c>
      <c r="C6" s="5" t="n">
        <v>0</v>
      </c>
    </row>
    <row r="7" spans="1:3">
      <c r="A7" s="4" t="s">
        <v>346</v>
      </c>
      <c r="B7" s="5" t="n">
        <v>0</v>
      </c>
      <c r="C7" s="5" t="n">
        <v>0</v>
      </c>
    </row>
    <row r="8" spans="1:3">
      <c r="A8" s="4" t="s">
        <v>347</v>
      </c>
      <c r="B8" s="5" t="n">
        <v>572877</v>
      </c>
      <c r="C8" s="5" t="n">
        <v>540016</v>
      </c>
    </row>
    <row r="9" spans="1:3">
      <c r="A9" s="4" t="s">
        <v>348</v>
      </c>
      <c r="B9" s="5" t="n">
        <v>-4080223</v>
      </c>
      <c r="C9" s="5" t="n">
        <v>-3182925</v>
      </c>
    </row>
    <row r="10" spans="1:3">
      <c r="A10" s="4" t="s">
        <v>349</v>
      </c>
      <c r="B10" s="5" t="n">
        <v>4080223</v>
      </c>
      <c r="C10" s="5" t="n">
        <v>3182925</v>
      </c>
    </row>
    <row r="11" spans="1:3">
      <c r="A11" s="4" t="s">
        <v>350</v>
      </c>
      <c r="B11" s="5" t="n">
        <v>0</v>
      </c>
      <c r="C11" s="5" t="n">
        <v>0</v>
      </c>
    </row>
    <row r="12" spans="1:3">
      <c r="A12" s="4" t="s">
        <v>351</v>
      </c>
      <c r="B12" s="5" t="n">
        <v>0</v>
      </c>
      <c r="C12" s="5" t="n">
        <v>0</v>
      </c>
    </row>
    <row r="13" spans="1:3">
      <c r="A13" s="4" t="s">
        <v>352</v>
      </c>
      <c r="B13" s="5" t="n">
        <v>0</v>
      </c>
      <c r="C13" s="5" t="n">
        <v>0</v>
      </c>
    </row>
    <row r="14" spans="1:3">
      <c r="A14" s="4" t="s">
        <v>353</v>
      </c>
      <c r="B14" s="5" t="n">
        <v>0</v>
      </c>
      <c r="C14" s="5" t="n">
        <v>0</v>
      </c>
    </row>
    <row r="15" spans="1:3">
      <c r="A15" s="4" t="s">
        <v>354</v>
      </c>
      <c r="B15" s="5" t="n">
        <v>572877</v>
      </c>
      <c r="C15" s="5" t="n">
        <v>540016</v>
      </c>
    </row>
    <row r="16" spans="1:3">
      <c r="A16" s="4" t="s">
        <v>355</v>
      </c>
    </row>
    <row r="17" spans="1:3">
      <c r="A17" s="3" t="s">
        <v>341</v>
      </c>
    </row>
    <row r="18" spans="1:3">
      <c r="A18" s="4" t="s">
        <v>342</v>
      </c>
      <c r="B18" s="5" t="n">
        <v>4653100</v>
      </c>
      <c r="C18" s="5" t="n">
        <v>3722941</v>
      </c>
    </row>
    <row r="19" spans="1:3">
      <c r="A19" s="4" t="s">
        <v>343</v>
      </c>
      <c r="B19" s="5" t="n">
        <v>-4080223</v>
      </c>
      <c r="C19" s="5" t="n">
        <v>-3182925</v>
      </c>
    </row>
    <row r="20" spans="1:3">
      <c r="A20" s="4" t="s">
        <v>344</v>
      </c>
      <c r="B20" s="5" t="n">
        <v>572877</v>
      </c>
      <c r="C20" s="5" t="n">
        <v>540016</v>
      </c>
    </row>
    <row r="21" spans="1:3">
      <c r="A21" s="4" t="s">
        <v>345</v>
      </c>
      <c r="B21" s="5" t="n">
        <v>0</v>
      </c>
      <c r="C21" s="5" t="n">
        <v>0</v>
      </c>
    </row>
    <row r="22" spans="1:3">
      <c r="A22" s="4" t="s">
        <v>346</v>
      </c>
      <c r="B22" s="5" t="n">
        <v>0</v>
      </c>
      <c r="C22" s="5" t="n">
        <v>0</v>
      </c>
    </row>
    <row r="23" spans="1:3">
      <c r="A23" s="4" t="s">
        <v>347</v>
      </c>
      <c r="B23" s="5" t="n">
        <v>572877</v>
      </c>
      <c r="C23" s="5" t="n">
        <v>540016</v>
      </c>
    </row>
    <row r="24" spans="1:3">
      <c r="A24" s="4" t="s">
        <v>348</v>
      </c>
      <c r="B24" s="5" t="n">
        <v>-4080223</v>
      </c>
      <c r="C24" s="5" t="n">
        <v>-3182925</v>
      </c>
    </row>
    <row r="25" spans="1:3">
      <c r="A25" s="4" t="s">
        <v>349</v>
      </c>
      <c r="B25" s="5" t="n">
        <v>4080223</v>
      </c>
      <c r="C25" s="5" t="n">
        <v>3182925</v>
      </c>
    </row>
    <row r="26" spans="1:3">
      <c r="A26" s="4" t="s">
        <v>350</v>
      </c>
      <c r="B26" s="5" t="n">
        <v>0</v>
      </c>
      <c r="C26" s="5" t="n">
        <v>0</v>
      </c>
    </row>
    <row r="27" spans="1:3">
      <c r="A27" s="4" t="s">
        <v>351</v>
      </c>
      <c r="B27" s="5" t="n">
        <v>0</v>
      </c>
      <c r="C27" s="5" t="n">
        <v>0</v>
      </c>
    </row>
    <row r="28" spans="1:3">
      <c r="A28" s="4" t="s">
        <v>352</v>
      </c>
      <c r="B28" s="5" t="n">
        <v>0</v>
      </c>
      <c r="C28" s="5" t="n">
        <v>0</v>
      </c>
    </row>
    <row r="29" spans="1:3">
      <c r="A29" s="4" t="s">
        <v>353</v>
      </c>
      <c r="B29" s="8" t="n">
        <v>0</v>
      </c>
      <c r="C29" s="8"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7</v>
      </c>
    </row>
    <row r="2" spans="1:3">
      <c r="A2" s="4" t="s">
        <v>357</v>
      </c>
    </row>
    <row r="3" spans="1:3">
      <c r="A3" s="3" t="s">
        <v>341</v>
      </c>
    </row>
    <row r="4" spans="1:3">
      <c r="A4" s="4" t="s">
        <v>358</v>
      </c>
      <c r="B4" s="8" t="n">
        <v>4138762</v>
      </c>
      <c r="C4" s="8" t="n">
        <v>401754</v>
      </c>
    </row>
    <row r="5" spans="1:3">
      <c r="A5" s="4" t="s">
        <v>355</v>
      </c>
    </row>
    <row r="6" spans="1:3">
      <c r="A6" s="3" t="s">
        <v>341</v>
      </c>
    </row>
    <row r="7" spans="1:3">
      <c r="A7" s="4" t="s">
        <v>358</v>
      </c>
      <c r="B7" s="5" t="n">
        <v>572877</v>
      </c>
      <c r="C7" s="5" t="n">
        <v>540016</v>
      </c>
    </row>
    <row r="8" spans="1:3">
      <c r="A8" s="4" t="s">
        <v>359</v>
      </c>
    </row>
    <row r="9" spans="1:3">
      <c r="A9" s="3" t="s">
        <v>341</v>
      </c>
    </row>
    <row r="10" spans="1:3">
      <c r="A10" s="4" t="s">
        <v>358</v>
      </c>
      <c r="B10" s="5" t="n">
        <v>521248</v>
      </c>
      <c r="C10" s="5" t="n">
        <v>913118</v>
      </c>
    </row>
    <row r="11" spans="1:3">
      <c r="A11" s="4" t="s">
        <v>360</v>
      </c>
    </row>
    <row r="12" spans="1:3">
      <c r="A12" s="3" t="s">
        <v>341</v>
      </c>
    </row>
    <row r="13" spans="1:3">
      <c r="A13" s="4" t="s">
        <v>358</v>
      </c>
      <c r="B13" s="5" t="n">
        <v>3357405</v>
      </c>
      <c r="C13" s="5" t="n">
        <v>-603782</v>
      </c>
    </row>
    <row r="14" spans="1:3">
      <c r="A14" s="4" t="s">
        <v>361</v>
      </c>
    </row>
    <row r="15" spans="1:3">
      <c r="A15" s="3" t="s">
        <v>341</v>
      </c>
    </row>
    <row r="16" spans="1:3">
      <c r="A16" s="4" t="s">
        <v>358</v>
      </c>
      <c r="B16" s="5" t="n">
        <v>238607</v>
      </c>
      <c r="C16" s="5" t="n">
        <v>101453</v>
      </c>
    </row>
    <row r="17" spans="1:3">
      <c r="A17" s="4" t="s">
        <v>362</v>
      </c>
    </row>
    <row r="18" spans="1:3">
      <c r="A18" s="3" t="s">
        <v>341</v>
      </c>
    </row>
    <row r="19" spans="1:3">
      <c r="A19" s="4" t="s">
        <v>358</v>
      </c>
      <c r="B19" s="5" t="n">
        <v>21502</v>
      </c>
      <c r="C19" s="5" t="n">
        <v>-9035</v>
      </c>
    </row>
    <row r="20" spans="1:3">
      <c r="A20" s="4" t="s">
        <v>363</v>
      </c>
    </row>
    <row r="21" spans="1:3">
      <c r="A21" s="3" t="s">
        <v>341</v>
      </c>
    </row>
    <row r="22" spans="1:3">
      <c r="A22" s="4" t="s">
        <v>358</v>
      </c>
      <c r="B22" s="5" t="n">
        <v>-3565885</v>
      </c>
      <c r="C22" s="5" t="n">
        <v>138262</v>
      </c>
    </row>
    <row r="23" spans="1:3">
      <c r="A23" s="4" t="s">
        <v>364</v>
      </c>
    </row>
    <row r="24" spans="1:3">
      <c r="A24" s="3" t="s">
        <v>341</v>
      </c>
    </row>
    <row r="25" spans="1:3">
      <c r="A25" s="4" t="s">
        <v>358</v>
      </c>
      <c r="B25" s="5" t="n">
        <v>-533067</v>
      </c>
      <c r="C25" s="5" t="n">
        <v>-1034957</v>
      </c>
    </row>
    <row r="26" spans="1:3">
      <c r="A26" s="4" t="s">
        <v>365</v>
      </c>
    </row>
    <row r="27" spans="1:3">
      <c r="A27" s="3" t="s">
        <v>341</v>
      </c>
    </row>
    <row r="28" spans="1:3">
      <c r="A28" s="4" t="s">
        <v>358</v>
      </c>
      <c r="B28" s="5" t="n">
        <v>-2997942</v>
      </c>
      <c r="C28" s="5" t="n">
        <v>1104320</v>
      </c>
    </row>
    <row r="29" spans="1:3">
      <c r="A29" s="4" t="s">
        <v>366</v>
      </c>
    </row>
    <row r="30" spans="1:3">
      <c r="A30" s="3" t="s">
        <v>341</v>
      </c>
    </row>
    <row r="31" spans="1:3">
      <c r="A31" s="4" t="s">
        <v>358</v>
      </c>
      <c r="B31" s="5" t="n">
        <v>45591</v>
      </c>
      <c r="C31" s="5" t="n">
        <v>68899</v>
      </c>
    </row>
    <row r="32" spans="1:3">
      <c r="A32" s="4" t="s">
        <v>367</v>
      </c>
    </row>
    <row r="33" spans="1:3">
      <c r="A33" s="3" t="s">
        <v>341</v>
      </c>
    </row>
    <row r="34" spans="1:3">
      <c r="A34" s="4" t="s">
        <v>358</v>
      </c>
      <c r="B34" s="5" t="n">
        <v>-80467</v>
      </c>
    </row>
    <row r="35" spans="1:3">
      <c r="A35" s="4" t="s">
        <v>274</v>
      </c>
    </row>
    <row r="36" spans="1:3">
      <c r="A36" s="3" t="s">
        <v>341</v>
      </c>
    </row>
    <row r="37" spans="1:3">
      <c r="A37" s="4" t="s">
        <v>358</v>
      </c>
      <c r="B37" s="5" t="n">
        <v>2305384</v>
      </c>
      <c r="C37" s="5" t="n">
        <v>4278469</v>
      </c>
    </row>
    <row r="38" spans="1:3">
      <c r="A38" s="4" t="s">
        <v>275</v>
      </c>
    </row>
    <row r="39" spans="1:3">
      <c r="A39" s="3" t="s">
        <v>341</v>
      </c>
    </row>
    <row r="40" spans="1:3">
      <c r="A40" s="4" t="s">
        <v>358</v>
      </c>
      <c r="B40" s="5" t="n">
        <v>-923019</v>
      </c>
      <c r="C40" s="5" t="n">
        <v>-736137</v>
      </c>
    </row>
    <row r="41" spans="1:3">
      <c r="A41" s="4" t="s">
        <v>368</v>
      </c>
    </row>
    <row r="42" spans="1:3">
      <c r="A42" s="3" t="s">
        <v>341</v>
      </c>
    </row>
    <row r="43" spans="1:3">
      <c r="A43" s="4" t="s">
        <v>369</v>
      </c>
      <c r="B43" s="5" t="n">
        <v>-4080223</v>
      </c>
      <c r="C43" s="5" t="n">
        <v>-3182925</v>
      </c>
    </row>
    <row r="44" spans="1:3">
      <c r="A44" s="4" t="s">
        <v>370</v>
      </c>
    </row>
    <row r="45" spans="1:3">
      <c r="A45" s="3" t="s">
        <v>341</v>
      </c>
    </row>
    <row r="46" spans="1:3">
      <c r="A46" s="4" t="s">
        <v>369</v>
      </c>
      <c r="B46" s="5" t="n">
        <v>-758477</v>
      </c>
      <c r="C46" s="5" t="n">
        <v>-1219794</v>
      </c>
    </row>
    <row r="47" spans="1:3">
      <c r="A47" s="4" t="s">
        <v>371</v>
      </c>
    </row>
    <row r="48" spans="1:3">
      <c r="A48" s="3" t="s">
        <v>341</v>
      </c>
    </row>
    <row r="49" spans="1:3">
      <c r="A49" s="4" t="s">
        <v>369</v>
      </c>
      <c r="B49" s="5" t="n">
        <v>-3053617</v>
      </c>
      <c r="C49" s="5" t="n">
        <v>-1130356</v>
      </c>
    </row>
    <row r="50" spans="1:3">
      <c r="A50" s="4" t="s">
        <v>372</v>
      </c>
    </row>
    <row r="51" spans="1:3">
      <c r="A51" s="3" t="s">
        <v>341</v>
      </c>
    </row>
    <row r="52" spans="1:3">
      <c r="A52" s="4" t="s">
        <v>369</v>
      </c>
      <c r="B52" s="5" t="n">
        <v>-180816</v>
      </c>
      <c r="C52" s="5" t="n">
        <v>-823740</v>
      </c>
    </row>
    <row r="53" spans="1:3">
      <c r="A53" s="4" t="s">
        <v>373</v>
      </c>
    </row>
    <row r="54" spans="1:3">
      <c r="A54" s="3" t="s">
        <v>341</v>
      </c>
    </row>
    <row r="55" spans="1:3">
      <c r="A55" s="4" t="s">
        <v>369</v>
      </c>
      <c r="B55" s="5" t="n">
        <v>-87313</v>
      </c>
      <c r="C55" s="5" t="n">
        <v>-9035</v>
      </c>
    </row>
    <row r="56" spans="1:3">
      <c r="A56" s="4" t="s">
        <v>374</v>
      </c>
    </row>
    <row r="57" spans="1:3">
      <c r="A57" s="3" t="s">
        <v>341</v>
      </c>
    </row>
    <row r="58" spans="1:3">
      <c r="A58" s="4" t="s">
        <v>369</v>
      </c>
      <c r="B58" s="5" t="n">
        <v>-923019</v>
      </c>
      <c r="C58" s="5" t="n">
        <v>-736137</v>
      </c>
    </row>
    <row r="59" spans="1:3">
      <c r="A59" s="4" t="s">
        <v>375</v>
      </c>
    </row>
    <row r="60" spans="1:3">
      <c r="A60" s="3" t="s">
        <v>341</v>
      </c>
    </row>
    <row r="61" spans="1:3">
      <c r="A61" s="4" t="s">
        <v>369</v>
      </c>
      <c r="B61" s="5" t="n">
        <v>-577289</v>
      </c>
    </row>
    <row r="62" spans="1:3">
      <c r="A62" s="4" t="s">
        <v>376</v>
      </c>
    </row>
    <row r="63" spans="1:3">
      <c r="A63" s="3" t="s">
        <v>341</v>
      </c>
    </row>
    <row r="64" spans="1:3">
      <c r="A64" s="4" t="s">
        <v>369</v>
      </c>
      <c r="B64" s="5" t="n">
        <v>-9138</v>
      </c>
      <c r="C64" s="5" t="n">
        <v>-401638</v>
      </c>
    </row>
    <row r="65" spans="1:3">
      <c r="A65" s="4" t="s">
        <v>377</v>
      </c>
    </row>
    <row r="66" spans="1:3">
      <c r="A66" s="3" t="s">
        <v>341</v>
      </c>
    </row>
    <row r="67" spans="1:3">
      <c r="A67" s="4" t="s">
        <v>369</v>
      </c>
      <c r="B67" s="5" t="n">
        <v>-195142</v>
      </c>
      <c r="C67" s="5" t="n">
        <v>-334499</v>
      </c>
    </row>
    <row r="68" spans="1:3">
      <c r="A68" s="4" t="s">
        <v>378</v>
      </c>
    </row>
    <row r="69" spans="1:3">
      <c r="A69" s="3" t="s">
        <v>341</v>
      </c>
    </row>
    <row r="70" spans="1:3">
      <c r="A70" s="4" t="s">
        <v>369</v>
      </c>
      <c r="B70" s="5" t="n">
        <v>-141450</v>
      </c>
    </row>
    <row r="71" spans="1:3">
      <c r="A71" s="4" t="s">
        <v>379</v>
      </c>
    </row>
    <row r="72" spans="1:3">
      <c r="A72" s="3" t="s">
        <v>341</v>
      </c>
    </row>
    <row r="73" spans="1:3">
      <c r="A73" s="4" t="s">
        <v>380</v>
      </c>
      <c r="B73" s="5" t="n">
        <v>4653100</v>
      </c>
      <c r="C73" s="5" t="n">
        <v>3722941</v>
      </c>
    </row>
    <row r="74" spans="1:3">
      <c r="A74" s="4" t="s">
        <v>381</v>
      </c>
    </row>
    <row r="75" spans="1:3">
      <c r="A75" s="3" t="s">
        <v>341</v>
      </c>
    </row>
    <row r="76" spans="1:3">
      <c r="A76" s="4" t="s">
        <v>380</v>
      </c>
      <c r="B76" s="5" t="n">
        <v>746658</v>
      </c>
      <c r="C76" s="5" t="n">
        <v>1097955</v>
      </c>
    </row>
    <row r="77" spans="1:3">
      <c r="A77" s="4" t="s">
        <v>382</v>
      </c>
    </row>
    <row r="78" spans="1:3">
      <c r="A78" s="3" t="s">
        <v>341</v>
      </c>
    </row>
    <row r="79" spans="1:3">
      <c r="A79" s="4" t="s">
        <v>380</v>
      </c>
      <c r="B79" s="5" t="n">
        <v>3413080</v>
      </c>
      <c r="C79" s="5" t="n">
        <v>1630894</v>
      </c>
    </row>
    <row r="80" spans="1:3">
      <c r="A80" s="4" t="s">
        <v>383</v>
      </c>
    </row>
    <row r="81" spans="1:3">
      <c r="A81" s="3" t="s">
        <v>341</v>
      </c>
    </row>
    <row r="82" spans="1:3">
      <c r="A82" s="4" t="s">
        <v>380</v>
      </c>
      <c r="B82" s="5" t="n">
        <v>465014</v>
      </c>
      <c r="C82" s="5" t="n">
        <v>994092</v>
      </c>
    </row>
    <row r="83" spans="1:3">
      <c r="A83" s="4" t="s">
        <v>384</v>
      </c>
    </row>
    <row r="84" spans="1:3">
      <c r="A84" s="3" t="s">
        <v>341</v>
      </c>
    </row>
    <row r="85" spans="1:3">
      <c r="A85" s="4" t="s">
        <v>380</v>
      </c>
      <c r="B85" s="5" t="n">
        <v>28348</v>
      </c>
    </row>
    <row r="86" spans="1:3">
      <c r="A86" s="4" t="s">
        <v>385</v>
      </c>
    </row>
    <row r="87" spans="1:3">
      <c r="A87" s="3" t="s">
        <v>341</v>
      </c>
    </row>
    <row r="88" spans="1:3">
      <c r="A88" s="4" t="s">
        <v>380</v>
      </c>
      <c r="B88" s="5" t="n">
        <v>2305384</v>
      </c>
      <c r="C88" s="5" t="n">
        <v>4278469</v>
      </c>
    </row>
    <row r="89" spans="1:3">
      <c r="A89" s="4" t="s">
        <v>386</v>
      </c>
    </row>
    <row r="90" spans="1:3">
      <c r="A90" s="3" t="s">
        <v>341</v>
      </c>
    </row>
    <row r="91" spans="1:3">
      <c r="A91" s="4" t="s">
        <v>380</v>
      </c>
      <c r="B91" s="5" t="n">
        <v>1078087</v>
      </c>
      <c r="C91" s="5" t="n">
        <v>472920</v>
      </c>
    </row>
    <row r="92" spans="1:3">
      <c r="A92" s="4" t="s">
        <v>387</v>
      </c>
    </row>
    <row r="93" spans="1:3">
      <c r="A93" s="3" t="s">
        <v>341</v>
      </c>
    </row>
    <row r="94" spans="1:3">
      <c r="A94" s="4" t="s">
        <v>380</v>
      </c>
      <c r="B94" s="5" t="n">
        <v>428663</v>
      </c>
      <c r="C94" s="5" t="n">
        <v>907463</v>
      </c>
    </row>
    <row r="95" spans="1:3">
      <c r="A95" s="4" t="s">
        <v>388</v>
      </c>
    </row>
    <row r="96" spans="1:3">
      <c r="A96" s="3" t="s">
        <v>341</v>
      </c>
    </row>
    <row r="97" spans="1:3">
      <c r="A97" s="4" t="s">
        <v>380</v>
      </c>
      <c r="B97" s="5" t="n">
        <v>736804</v>
      </c>
      <c r="C97" s="5" t="n">
        <v>1903086</v>
      </c>
    </row>
    <row r="98" spans="1:3">
      <c r="A98" s="4" t="s">
        <v>389</v>
      </c>
    </row>
    <row r="99" spans="1:3">
      <c r="A99" s="3" t="s">
        <v>341</v>
      </c>
    </row>
    <row r="100" spans="1:3">
      <c r="A100" s="4" t="s">
        <v>380</v>
      </c>
      <c r="B100" s="8" t="n">
        <v>61830</v>
      </c>
      <c r="C100" s="8" t="n">
        <v>99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v>
      </c>
      <c r="B1" s="2" t="s">
        <v>2</v>
      </c>
      <c r="C1" s="2" t="s">
        <v>27</v>
      </c>
    </row>
    <row r="2" spans="1:3">
      <c r="A2" s="4" t="s">
        <v>23</v>
      </c>
    </row>
    <row r="3" spans="1:3">
      <c r="A3" s="4" t="s">
        <v>49</v>
      </c>
      <c r="B3" s="5" t="n">
        <v>0</v>
      </c>
      <c r="C3" s="7" t="n">
        <v>904.7535</v>
      </c>
    </row>
    <row r="4" spans="1:3">
      <c r="A4" s="4" t="s">
        <v>50</v>
      </c>
      <c r="B4" s="7" t="n">
        <v>68300.61870000001</v>
      </c>
      <c r="C4" s="7" t="n">
        <v>76532.7527</v>
      </c>
    </row>
    <row r="5" spans="1:3">
      <c r="A5" s="4" t="s">
        <v>25</v>
      </c>
    </row>
    <row r="6" spans="1:3">
      <c r="A6" s="4" t="s">
        <v>49</v>
      </c>
      <c r="B6" s="7" t="n">
        <v>1054.548</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52</v>
      </c>
      <c r="D1" s="2" t="s">
        <v>1</v>
      </c>
    </row>
    <row r="2" spans="1:5">
      <c r="B2" s="2" t="s">
        <v>2</v>
      </c>
      <c r="C2" s="2" t="s">
        <v>53</v>
      </c>
      <c r="D2" s="2" t="s">
        <v>2</v>
      </c>
      <c r="E2" s="2" t="s">
        <v>53</v>
      </c>
    </row>
    <row r="3" spans="1:5">
      <c r="A3" s="3" t="s">
        <v>341</v>
      </c>
    </row>
    <row r="4" spans="1:5">
      <c r="A4" s="4" t="s">
        <v>391</v>
      </c>
      <c r="B4" s="8" t="n">
        <v>-1122688</v>
      </c>
      <c r="C4" s="8" t="n">
        <v>21601411</v>
      </c>
      <c r="D4" s="8" t="n">
        <v>-2258372</v>
      </c>
      <c r="E4" s="8" t="n">
        <v>25074685</v>
      </c>
    </row>
    <row r="5" spans="1:5">
      <c r="A5" s="4" t="s">
        <v>392</v>
      </c>
    </row>
    <row r="6" spans="1:5">
      <c r="A6" s="3" t="s">
        <v>341</v>
      </c>
    </row>
    <row r="7" spans="1:5">
      <c r="A7" s="4" t="s">
        <v>391</v>
      </c>
      <c r="B7" s="5" t="n">
        <v>-5706</v>
      </c>
      <c r="C7" s="5" t="n">
        <v>-19502</v>
      </c>
      <c r="D7" s="5" t="n">
        <v>-9505</v>
      </c>
      <c r="E7" s="5" t="n">
        <v>-15806</v>
      </c>
    </row>
    <row r="8" spans="1:5">
      <c r="A8" s="4" t="s">
        <v>393</v>
      </c>
    </row>
    <row r="9" spans="1:5">
      <c r="A9" s="3" t="s">
        <v>341</v>
      </c>
    </row>
    <row r="10" spans="1:5">
      <c r="A10" s="4" t="s">
        <v>391</v>
      </c>
      <c r="B10" s="5" t="n">
        <v>-2515674</v>
      </c>
      <c r="C10" s="5" t="n">
        <v>16191409</v>
      </c>
      <c r="D10" s="5" t="n">
        <v>-3657089</v>
      </c>
      <c r="E10" s="5" t="n">
        <v>18019419</v>
      </c>
    </row>
    <row r="11" spans="1:5">
      <c r="A11" s="4" t="s">
        <v>394</v>
      </c>
    </row>
    <row r="12" spans="1:5">
      <c r="A12" s="3" t="s">
        <v>341</v>
      </c>
    </row>
    <row r="13" spans="1:5">
      <c r="A13" s="4" t="s">
        <v>391</v>
      </c>
      <c r="B13" s="5" t="n">
        <v>1830851</v>
      </c>
      <c r="C13" s="5" t="n">
        <v>3400011</v>
      </c>
      <c r="D13" s="5" t="n">
        <v>2162266</v>
      </c>
      <c r="E13" s="5" t="n">
        <v>3921714</v>
      </c>
    </row>
    <row r="14" spans="1:5">
      <c r="A14" s="4" t="s">
        <v>395</v>
      </c>
    </row>
    <row r="15" spans="1:5">
      <c r="A15" s="3" t="s">
        <v>341</v>
      </c>
    </row>
    <row r="16" spans="1:5">
      <c r="A16" s="4" t="s">
        <v>391</v>
      </c>
      <c r="B16" s="5" t="n">
        <v>-536010</v>
      </c>
      <c r="C16" s="5" t="n">
        <v>-56938</v>
      </c>
      <c r="D16" s="5" t="n">
        <v>-571698</v>
      </c>
      <c r="E16" s="5" t="n">
        <v>-90399</v>
      </c>
    </row>
    <row r="17" spans="1:5">
      <c r="A17" s="4" t="s">
        <v>396</v>
      </c>
    </row>
    <row r="18" spans="1:5">
      <c r="A18" s="3" t="s">
        <v>341</v>
      </c>
    </row>
    <row r="19" spans="1:5">
      <c r="A19" s="4" t="s">
        <v>391</v>
      </c>
      <c r="B19" s="5" t="n">
        <v>-42363</v>
      </c>
      <c r="C19" s="5" t="n">
        <v>-247985</v>
      </c>
      <c r="D19" s="5" t="n">
        <v>197275</v>
      </c>
      <c r="E19" s="5" t="n">
        <v>-35165</v>
      </c>
    </row>
    <row r="20" spans="1:5">
      <c r="A20" s="4" t="s">
        <v>397</v>
      </c>
    </row>
    <row r="21" spans="1:5">
      <c r="A21" s="3" t="s">
        <v>341</v>
      </c>
    </row>
    <row r="22" spans="1:5">
      <c r="A22" s="4" t="s">
        <v>391</v>
      </c>
      <c r="B22" s="8" t="n">
        <v>146214</v>
      </c>
      <c r="C22" s="8" t="n">
        <v>2334416</v>
      </c>
      <c r="D22" s="8" t="n">
        <v>-379621</v>
      </c>
      <c r="E22" s="8" t="n">
        <v>327492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8</v>
      </c>
      <c r="B1" s="2" t="s">
        <v>2</v>
      </c>
      <c r="C1" s="2" t="s">
        <v>27</v>
      </c>
    </row>
    <row r="2" spans="1:3">
      <c r="A2" s="3" t="s">
        <v>103</v>
      </c>
    </row>
    <row r="3" spans="1:3">
      <c r="A3" s="4" t="s">
        <v>399</v>
      </c>
      <c r="B3" s="8" t="n">
        <v>0</v>
      </c>
      <c r="C3" s="8" t="n">
        <v>0</v>
      </c>
    </row>
    <row r="4" spans="1:3">
      <c r="A4" s="4" t="s">
        <v>400</v>
      </c>
      <c r="B4" s="8" t="n">
        <v>0</v>
      </c>
      <c r="C4" s="8"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7</v>
      </c>
    </row>
    <row r="2" spans="1:3">
      <c r="A2" s="3" t="s">
        <v>341</v>
      </c>
    </row>
    <row r="3" spans="1:3">
      <c r="A3" s="4" t="s">
        <v>402</v>
      </c>
      <c r="B3" s="8" t="n">
        <v>6958484</v>
      </c>
      <c r="C3" s="8" t="n">
        <v>32991316</v>
      </c>
    </row>
    <row r="4" spans="1:3">
      <c r="A4" s="4" t="s">
        <v>369</v>
      </c>
      <c r="B4" s="5" t="n">
        <v>5003242</v>
      </c>
      <c r="C4" s="5" t="n">
        <v>3919062</v>
      </c>
    </row>
    <row r="5" spans="1:3">
      <c r="A5" s="4" t="s">
        <v>403</v>
      </c>
    </row>
    <row r="6" spans="1:3">
      <c r="A6" s="3" t="s">
        <v>341</v>
      </c>
    </row>
    <row r="7" spans="1:3">
      <c r="A7" s="4" t="s">
        <v>402</v>
      </c>
      <c r="C7" s="5" t="n">
        <v>24989906</v>
      </c>
    </row>
    <row r="8" spans="1:3">
      <c r="A8" s="4" t="s">
        <v>355</v>
      </c>
    </row>
    <row r="9" spans="1:3">
      <c r="A9" s="3" t="s">
        <v>341</v>
      </c>
    </row>
    <row r="10" spans="1:3">
      <c r="A10" s="4" t="s">
        <v>402</v>
      </c>
      <c r="B10" s="5" t="n">
        <v>4653100</v>
      </c>
      <c r="C10" s="5" t="n">
        <v>3722941</v>
      </c>
    </row>
    <row r="11" spans="1:3">
      <c r="A11" s="4" t="s">
        <v>369</v>
      </c>
      <c r="B11" s="5" t="n">
        <v>4080223</v>
      </c>
      <c r="C11" s="5" t="n">
        <v>3182925</v>
      </c>
    </row>
    <row r="12" spans="1:3">
      <c r="A12" s="4" t="s">
        <v>274</v>
      </c>
    </row>
    <row r="13" spans="1:3">
      <c r="A13" s="3" t="s">
        <v>341</v>
      </c>
    </row>
    <row r="14" spans="1:3">
      <c r="A14" s="4" t="s">
        <v>402</v>
      </c>
      <c r="B14" s="5" t="n">
        <v>2305384</v>
      </c>
      <c r="C14" s="5" t="n">
        <v>4278469</v>
      </c>
    </row>
    <row r="15" spans="1:3">
      <c r="A15" s="4" t="s">
        <v>275</v>
      </c>
    </row>
    <row r="16" spans="1:3">
      <c r="A16" s="3" t="s">
        <v>341</v>
      </c>
    </row>
    <row r="17" spans="1:3">
      <c r="A17" s="4" t="s">
        <v>369</v>
      </c>
      <c r="B17" s="5" t="n">
        <v>923019</v>
      </c>
      <c r="C17" s="5" t="n">
        <v>736137</v>
      </c>
    </row>
    <row r="18" spans="1:3">
      <c r="A18" s="4" t="s">
        <v>404</v>
      </c>
    </row>
    <row r="19" spans="1:3">
      <c r="A19" s="3" t="s">
        <v>341</v>
      </c>
    </row>
    <row r="20" spans="1:3">
      <c r="A20" s="4" t="s">
        <v>402</v>
      </c>
      <c r="B20" s="5" t="n">
        <v>6958484</v>
      </c>
      <c r="C20" s="5" t="n">
        <v>8001410</v>
      </c>
    </row>
    <row r="21" spans="1:3">
      <c r="A21" s="4" t="s">
        <v>369</v>
      </c>
      <c r="B21" s="5" t="n">
        <v>5003242</v>
      </c>
      <c r="C21" s="5" t="n">
        <v>3919062</v>
      </c>
    </row>
    <row r="22" spans="1:3">
      <c r="A22" s="4" t="s">
        <v>405</v>
      </c>
    </row>
    <row r="23" spans="1:3">
      <c r="A23" s="3" t="s">
        <v>341</v>
      </c>
    </row>
    <row r="24" spans="1:3">
      <c r="A24" s="4" t="s">
        <v>402</v>
      </c>
      <c r="B24" s="5" t="n">
        <v>4653100</v>
      </c>
      <c r="C24" s="5" t="n">
        <v>3722941</v>
      </c>
    </row>
    <row r="25" spans="1:3">
      <c r="A25" s="4" t="s">
        <v>369</v>
      </c>
      <c r="B25" s="5" t="n">
        <v>4080223</v>
      </c>
      <c r="C25" s="5" t="n">
        <v>3182925</v>
      </c>
    </row>
    <row r="26" spans="1:3">
      <c r="A26" s="4" t="s">
        <v>406</v>
      </c>
    </row>
    <row r="27" spans="1:3">
      <c r="A27" s="3" t="s">
        <v>341</v>
      </c>
    </row>
    <row r="28" spans="1:3">
      <c r="A28" s="4" t="s">
        <v>402</v>
      </c>
      <c r="B28" s="5" t="n">
        <v>2305384</v>
      </c>
      <c r="C28" s="5" t="n">
        <v>4278469</v>
      </c>
    </row>
    <row r="29" spans="1:3">
      <c r="A29" s="4" t="s">
        <v>407</v>
      </c>
    </row>
    <row r="30" spans="1:3">
      <c r="A30" s="3" t="s">
        <v>341</v>
      </c>
    </row>
    <row r="31" spans="1:3">
      <c r="A31" s="4" t="s">
        <v>369</v>
      </c>
      <c r="B31" s="8" t="n">
        <v>923019</v>
      </c>
      <c r="C31" s="5" t="n">
        <v>736137</v>
      </c>
    </row>
    <row r="32" spans="1:3">
      <c r="A32" s="4" t="s">
        <v>408</v>
      </c>
    </row>
    <row r="33" spans="1:3">
      <c r="A33" s="3" t="s">
        <v>341</v>
      </c>
    </row>
    <row r="34" spans="1:3">
      <c r="A34" s="4" t="s">
        <v>402</v>
      </c>
      <c r="C34" s="5" t="n">
        <v>24989906</v>
      </c>
    </row>
    <row r="35" spans="1:3">
      <c r="A35" s="4" t="s">
        <v>409</v>
      </c>
    </row>
    <row r="36" spans="1:3">
      <c r="A36" s="3" t="s">
        <v>341</v>
      </c>
    </row>
    <row r="37" spans="1:3">
      <c r="A37" s="4" t="s">
        <v>402</v>
      </c>
      <c r="C37" s="8" t="n">
        <v>249899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410</v>
      </c>
      <c r="B1" s="2" t="s">
        <v>1</v>
      </c>
    </row>
    <row r="2" spans="1:2">
      <c r="B2" s="2" t="s">
        <v>2</v>
      </c>
    </row>
    <row r="3" spans="1:2">
      <c r="A3" s="3" t="s">
        <v>106</v>
      </c>
    </row>
    <row r="4" spans="1:2">
      <c r="A4" s="4" t="s">
        <v>411</v>
      </c>
      <c r="B4"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v>
      </c>
      <c r="C1" s="2" t="s">
        <v>52</v>
      </c>
      <c r="E1" s="2" t="s">
        <v>1</v>
      </c>
    </row>
    <row r="2" spans="1:6">
      <c r="C2" s="2" t="s">
        <v>2</v>
      </c>
      <c r="D2" s="2" t="s">
        <v>53</v>
      </c>
      <c r="E2" s="2" t="s">
        <v>2</v>
      </c>
      <c r="F2" s="2" t="s">
        <v>53</v>
      </c>
    </row>
    <row r="3" spans="1:6">
      <c r="A3" s="3" t="s">
        <v>54</v>
      </c>
    </row>
    <row r="4" spans="1:6">
      <c r="A4" s="4" t="s">
        <v>55</v>
      </c>
      <c r="C4" s="8" t="n">
        <v>173995</v>
      </c>
      <c r="D4" s="8" t="n">
        <v>46531</v>
      </c>
      <c r="E4" s="8" t="n">
        <v>306978</v>
      </c>
      <c r="F4" s="8" t="n">
        <v>99887</v>
      </c>
    </row>
    <row r="5" spans="1:6">
      <c r="A5" s="3" t="s">
        <v>56</v>
      </c>
    </row>
    <row r="6" spans="1:6">
      <c r="A6" s="4" t="s">
        <v>57</v>
      </c>
      <c r="C6" s="5" t="n">
        <v>388618</v>
      </c>
      <c r="D6" s="5" t="n">
        <v>686482</v>
      </c>
      <c r="E6" s="5" t="n">
        <v>713764</v>
      </c>
      <c r="F6" s="5" t="n">
        <v>1323006</v>
      </c>
    </row>
    <row r="7" spans="1:6">
      <c r="A7" s="4" t="s">
        <v>35</v>
      </c>
      <c r="C7" s="5" t="n">
        <v>482194</v>
      </c>
      <c r="D7" s="5" t="n">
        <v>627272</v>
      </c>
      <c r="E7" s="5" t="n">
        <v>1016293</v>
      </c>
      <c r="F7" s="5" t="n">
        <v>1271922</v>
      </c>
    </row>
    <row r="8" spans="1:6">
      <c r="A8" s="4" t="s">
        <v>36</v>
      </c>
      <c r="C8" s="5" t="n">
        <v>303880</v>
      </c>
      <c r="D8" s="5" t="n">
        <v>390649</v>
      </c>
      <c r="E8" s="5" t="n">
        <v>640450</v>
      </c>
      <c r="F8" s="5" t="n">
        <v>792192</v>
      </c>
    </row>
    <row r="9" spans="1:6">
      <c r="A9" s="4" t="s">
        <v>37</v>
      </c>
      <c r="C9" s="5" t="n">
        <v>243105</v>
      </c>
      <c r="D9" s="5" t="n">
        <v>312520</v>
      </c>
      <c r="E9" s="5" t="n">
        <v>512361</v>
      </c>
      <c r="F9" s="5" t="n">
        <v>633755</v>
      </c>
    </row>
    <row r="10" spans="1:6">
      <c r="A10" s="4" t="s">
        <v>38</v>
      </c>
      <c r="C10" s="5" t="n">
        <v>93238</v>
      </c>
      <c r="D10" s="5" t="n">
        <v>106535</v>
      </c>
      <c r="E10" s="5" t="n">
        <v>190147</v>
      </c>
      <c r="F10" s="5" t="n">
        <v>216090</v>
      </c>
    </row>
    <row r="11" spans="1:6">
      <c r="A11" s="4" t="s">
        <v>58</v>
      </c>
      <c r="C11" s="5" t="n">
        <v>1511035</v>
      </c>
      <c r="D11" s="5" t="n">
        <v>2123458</v>
      </c>
      <c r="E11" s="5" t="n">
        <v>3073015</v>
      </c>
      <c r="F11" s="5" t="n">
        <v>4236965</v>
      </c>
    </row>
    <row r="12" spans="1:6">
      <c r="A12" s="4" t="s">
        <v>59</v>
      </c>
      <c r="C12" s="5" t="n">
        <v>-1337040</v>
      </c>
      <c r="D12" s="5" t="n">
        <v>-2076927</v>
      </c>
      <c r="E12" s="5" t="n">
        <v>-2766037</v>
      </c>
      <c r="F12" s="5" t="n">
        <v>-4137078</v>
      </c>
    </row>
    <row r="13" spans="1:6">
      <c r="A13" s="3" t="s">
        <v>60</v>
      </c>
    </row>
    <row r="14" spans="1:6">
      <c r="A14" s="4" t="s">
        <v>61</v>
      </c>
      <c r="C14" s="5" t="n">
        <v>-159868</v>
      </c>
      <c r="D14" s="5" t="n">
        <v>14195145</v>
      </c>
      <c r="E14" s="5" t="n">
        <v>-950764</v>
      </c>
      <c r="F14" s="5" t="n">
        <v>18371457</v>
      </c>
    </row>
    <row r="15" spans="1:6">
      <c r="A15" s="4" t="s">
        <v>62</v>
      </c>
      <c r="C15" s="5" t="n">
        <v>-818452</v>
      </c>
      <c r="D15" s="5" t="n">
        <v>4220441</v>
      </c>
      <c r="E15" s="5" t="n">
        <v>-1060095</v>
      </c>
      <c r="F15" s="5" t="n">
        <v>3014515</v>
      </c>
    </row>
    <row r="16" spans="1:6">
      <c r="A16" s="4" t="s">
        <v>63</v>
      </c>
      <c r="C16" s="5" t="n">
        <v>-978320</v>
      </c>
      <c r="D16" s="5" t="n">
        <v>18415586</v>
      </c>
      <c r="E16" s="5" t="n">
        <v>-2010859</v>
      </c>
      <c r="F16" s="5" t="n">
        <v>21385972</v>
      </c>
    </row>
    <row r="17" spans="1:6">
      <c r="A17" s="4" t="s">
        <v>64</v>
      </c>
      <c r="C17" s="5" t="n">
        <v>-2315360</v>
      </c>
      <c r="D17" s="5" t="n">
        <v>16338659</v>
      </c>
      <c r="E17" s="5" t="n">
        <v>-4776896</v>
      </c>
      <c r="F17" s="5" t="n">
        <v>17248894</v>
      </c>
    </row>
    <row r="18" spans="1:6">
      <c r="A18" s="4" t="s">
        <v>23</v>
      </c>
    </row>
    <row r="19" spans="1:6">
      <c r="A19" s="3" t="s">
        <v>60</v>
      </c>
    </row>
    <row r="20" spans="1:6">
      <c r="A20" s="4" t="s">
        <v>64</v>
      </c>
      <c r="C20" s="8" t="n">
        <v>-2295802</v>
      </c>
      <c r="D20" s="8" t="n">
        <v>16338659</v>
      </c>
      <c r="E20" s="8" t="n">
        <v>-4734222</v>
      </c>
      <c r="F20" s="8" t="n">
        <v>17248894</v>
      </c>
    </row>
    <row r="21" spans="1:6">
      <c r="A21" s="4" t="s">
        <v>46</v>
      </c>
      <c r="C21" s="9" t="n">
        <v>1272.66</v>
      </c>
      <c r="D21" s="9" t="n">
        <v>1463.12</v>
      </c>
      <c r="E21" s="9" t="n">
        <v>1272.66</v>
      </c>
      <c r="F21" s="9" t="n">
        <v>1463.12</v>
      </c>
    </row>
    <row r="22" spans="1:6">
      <c r="A22" s="4" t="s">
        <v>65</v>
      </c>
      <c r="B22" s="4" t="s">
        <v>30</v>
      </c>
      <c r="C22" s="9" t="n">
        <v>-32.86</v>
      </c>
      <c r="D22" s="9" t="n">
        <v>183.41</v>
      </c>
      <c r="E22" s="9" t="n">
        <v>-63.04</v>
      </c>
      <c r="F22" s="9" t="n">
        <v>194.74</v>
      </c>
    </row>
    <row r="23" spans="1:6">
      <c r="A23" s="4" t="s">
        <v>66</v>
      </c>
      <c r="C23" s="7" t="n">
        <v>73967.7534</v>
      </c>
      <c r="D23" s="7" t="n">
        <v>90624.87850000001</v>
      </c>
      <c r="E23" s="7" t="n">
        <v>77388.614</v>
      </c>
      <c r="F23" s="7" t="n">
        <v>96305.30319999999</v>
      </c>
    </row>
    <row r="24" spans="1:6">
      <c r="A24" s="4" t="s">
        <v>25</v>
      </c>
    </row>
    <row r="25" spans="1:6">
      <c r="A25" s="3" t="s">
        <v>60</v>
      </c>
    </row>
    <row r="26" spans="1:6">
      <c r="A26" s="4" t="s">
        <v>64</v>
      </c>
      <c r="C26" s="8" t="n">
        <v>-19558</v>
      </c>
      <c r="E26" s="8" t="n">
        <v>-42674</v>
      </c>
    </row>
    <row r="27" spans="1:6">
      <c r="A27" s="4" t="s">
        <v>46</v>
      </c>
      <c r="C27" s="9" t="n">
        <v>962.42</v>
      </c>
      <c r="E27" s="9" t="n">
        <v>962.42</v>
      </c>
    </row>
    <row r="28" spans="1:6">
      <c r="A28" s="4" t="s">
        <v>65</v>
      </c>
      <c r="B28" s="4" t="s">
        <v>30</v>
      </c>
      <c r="C28" s="9" t="n">
        <v>-19.9</v>
      </c>
      <c r="E28" s="9" t="n">
        <v>-37.58</v>
      </c>
    </row>
    <row r="29" spans="1:6">
      <c r="A29" s="4" t="s">
        <v>66</v>
      </c>
      <c r="C29" s="7" t="n">
        <v>1223.2407</v>
      </c>
      <c r="E29" s="7" t="n">
        <v>1265.4138</v>
      </c>
    </row>
    <row r="30" spans="1:6"/>
    <row r="31" spans="1:6">
      <c r="A31" s="4" t="s">
        <v>30</v>
      </c>
      <c r="B31" s="4" t="s">
        <v>67</v>
      </c>
    </row>
  </sheetData>
  <mergeCells count="5">
    <mergeCell ref="A1:B2"/>
    <mergeCell ref="C1:D1"/>
    <mergeCell ref="E1:F1"/>
    <mergeCell ref="A30:E30"/>
    <mergeCell ref="B31:E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68</v>
      </c>
      <c r="B1" s="2" t="s">
        <v>2</v>
      </c>
      <c r="C1" s="2" t="s">
        <v>27</v>
      </c>
      <c r="D1" s="2" t="s">
        <v>53</v>
      </c>
      <c r="E1" s="2" t="s">
        <v>69</v>
      </c>
    </row>
    <row r="2" spans="1:5">
      <c r="A2" s="4" t="s">
        <v>70</v>
      </c>
      <c r="B2" s="7" t="n">
        <v>69355.1667</v>
      </c>
      <c r="C2" s="7" t="n">
        <v>77437.5062</v>
      </c>
      <c r="D2" s="7" t="n">
        <v>85378.5692</v>
      </c>
      <c r="E2" s="7" t="n">
        <v>104300.7562</v>
      </c>
    </row>
    <row r="3" spans="1:5">
      <c r="A3" s="4" t="s">
        <v>23</v>
      </c>
    </row>
    <row r="4" spans="1:5">
      <c r="A4" s="4" t="s">
        <v>70</v>
      </c>
      <c r="B4" s="7" t="n">
        <v>68300.61870000001</v>
      </c>
      <c r="C4" s="7" t="n">
        <v>77437.5062</v>
      </c>
      <c r="D4" s="7" t="n">
        <v>85378.5692</v>
      </c>
      <c r="E4" s="7" t="n">
        <v>104300.7562</v>
      </c>
    </row>
    <row r="5" spans="1:5">
      <c r="A5" s="4" t="s">
        <v>25</v>
      </c>
    </row>
    <row r="6" spans="1:5">
      <c r="A6" s="4" t="s">
        <v>70</v>
      </c>
      <c r="B6" s="7" t="n">
        <v>1054.548</v>
      </c>
      <c r="D6"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4"/>
    <col customWidth="1" max="2" min="2" width="14"/>
    <col customWidth="1" max="3" min="3" width="26"/>
    <col customWidth="1" max="4" min="4" width="25"/>
    <col customWidth="1" max="5" min="5" width="17"/>
    <col customWidth="1" max="6" min="6" width="42"/>
    <col customWidth="1" max="7" min="7" width="41"/>
    <col customWidth="1" max="8" min="8" width="17"/>
    <col customWidth="1" max="9" min="9" width="41"/>
  </cols>
  <sheetData>
    <row r="1" spans="1:9">
      <c r="A1" s="1" t="s">
        <v>71</v>
      </c>
      <c r="B1" s="2" t="s">
        <v>72</v>
      </c>
      <c r="C1" s="2" t="s">
        <v>73</v>
      </c>
      <c r="D1" s="2" t="s">
        <v>74</v>
      </c>
      <c r="E1" s="2" t="s">
        <v>23</v>
      </c>
      <c r="F1" s="2" t="s">
        <v>75</v>
      </c>
      <c r="G1" s="2" t="s">
        <v>76</v>
      </c>
      <c r="H1" s="2" t="s">
        <v>25</v>
      </c>
      <c r="I1" s="2" t="s">
        <v>77</v>
      </c>
    </row>
    <row r="2" spans="1:9">
      <c r="A2" s="4" t="s">
        <v>78</v>
      </c>
      <c r="B2" s="8" t="n">
        <v>132292532</v>
      </c>
      <c r="E2" s="8" t="n">
        <v>132292532</v>
      </c>
    </row>
    <row r="3" spans="1:9">
      <c r="A3" s="4" t="s">
        <v>79</v>
      </c>
      <c r="B3" s="7" t="n">
        <v>104300.7562</v>
      </c>
      <c r="E3" s="7" t="n">
        <v>104300.7562</v>
      </c>
    </row>
    <row r="4" spans="1:9">
      <c r="A4" s="4" t="s">
        <v>80</v>
      </c>
      <c r="C4" s="8" t="n">
        <v>2525000</v>
      </c>
      <c r="F4" s="8" t="n">
        <v>2525000</v>
      </c>
    </row>
    <row r="5" spans="1:9">
      <c r="A5" s="4" t="s">
        <v>81</v>
      </c>
      <c r="C5" s="10" t="n">
        <v>1990.728</v>
      </c>
      <c r="F5" s="10" t="n">
        <v>1990.728</v>
      </c>
    </row>
    <row r="6" spans="1:9">
      <c r="A6" s="4" t="s">
        <v>64</v>
      </c>
      <c r="B6" s="8" t="n">
        <v>17248894</v>
      </c>
      <c r="E6" s="8" t="n">
        <v>17248894</v>
      </c>
    </row>
    <row r="7" spans="1:9">
      <c r="A7" s="4" t="s">
        <v>82</v>
      </c>
      <c r="C7" s="8" t="n">
        <v>-26616042</v>
      </c>
      <c r="D7" s="8" t="n">
        <v>-531594</v>
      </c>
      <c r="F7" s="8" t="n">
        <v>-26616042</v>
      </c>
      <c r="G7" s="8" t="n">
        <v>-531594</v>
      </c>
    </row>
    <row r="8" spans="1:9">
      <c r="A8" s="4" t="s">
        <v>83</v>
      </c>
      <c r="C8" s="10" t="n">
        <v>-20506.724</v>
      </c>
      <c r="D8" s="10" t="n">
        <v>-406.191</v>
      </c>
      <c r="F8" s="10" t="n">
        <v>-20506.724</v>
      </c>
      <c r="G8" s="10" t="n">
        <v>-406.191</v>
      </c>
    </row>
    <row r="9" spans="1:9">
      <c r="A9" s="4" t="s">
        <v>84</v>
      </c>
      <c r="B9" s="8" t="n">
        <v>124918790</v>
      </c>
      <c r="E9" s="8" t="n">
        <v>124918790</v>
      </c>
    </row>
    <row r="10" spans="1:9">
      <c r="A10" s="4" t="s">
        <v>85</v>
      </c>
      <c r="B10" s="7" t="n">
        <v>85378.5692</v>
      </c>
      <c r="E10" s="7" t="n">
        <v>85378.5692</v>
      </c>
      <c r="H10" s="5" t="n">
        <v>0</v>
      </c>
    </row>
    <row r="11" spans="1:9">
      <c r="A11" s="4" t="s">
        <v>64</v>
      </c>
      <c r="B11" s="8" t="n">
        <v>16338659</v>
      </c>
      <c r="E11" s="8" t="n">
        <v>16338659</v>
      </c>
    </row>
    <row r="12" spans="1:9">
      <c r="A12" s="4" t="s">
        <v>84</v>
      </c>
      <c r="B12" s="8" t="n">
        <v>124918790</v>
      </c>
      <c r="E12" s="8" t="n">
        <v>124918790</v>
      </c>
    </row>
    <row r="13" spans="1:9">
      <c r="A13" s="4" t="s">
        <v>85</v>
      </c>
      <c r="B13" s="7" t="n">
        <v>85378.5692</v>
      </c>
      <c r="E13" s="7" t="n">
        <v>85378.5692</v>
      </c>
      <c r="H13" s="5" t="n">
        <v>0</v>
      </c>
    </row>
    <row r="14" spans="1:9">
      <c r="A14" s="4" t="s">
        <v>86</v>
      </c>
      <c r="B14" s="8" t="n">
        <v>103433044</v>
      </c>
      <c r="E14" s="8" t="n">
        <v>103433044</v>
      </c>
    </row>
    <row r="15" spans="1:9">
      <c r="A15" s="4" t="s">
        <v>87</v>
      </c>
      <c r="B15" s="7" t="n">
        <v>77437.5062</v>
      </c>
      <c r="E15" s="7" t="n">
        <v>77437.5062</v>
      </c>
    </row>
    <row r="16" spans="1:9">
      <c r="A16" s="4" t="s">
        <v>80</v>
      </c>
      <c r="C16" s="8" t="n">
        <v>8129804</v>
      </c>
      <c r="D16" s="8" t="n">
        <v>1307587</v>
      </c>
      <c r="F16" s="8" t="n">
        <v>8129804</v>
      </c>
      <c r="I16" s="8" t="n">
        <v>1307587</v>
      </c>
    </row>
    <row r="17" spans="1:9">
      <c r="A17" s="4" t="s">
        <v>81</v>
      </c>
      <c r="C17" s="10" t="n">
        <v>6086.936</v>
      </c>
      <c r="D17" s="10" t="n">
        <v>1307.587</v>
      </c>
      <c r="F17" s="10" t="n">
        <v>6086.936</v>
      </c>
      <c r="I17" s="10" t="n">
        <v>1307.587</v>
      </c>
    </row>
    <row r="18" spans="1:9">
      <c r="A18" s="4" t="s">
        <v>64</v>
      </c>
      <c r="B18" s="8" t="n">
        <v>-4776896</v>
      </c>
      <c r="E18" s="8" t="n">
        <v>-4734222</v>
      </c>
      <c r="H18" s="8" t="n">
        <v>-42674</v>
      </c>
    </row>
    <row r="19" spans="1:9">
      <c r="A19" s="4" t="s">
        <v>82</v>
      </c>
      <c r="C19" s="8" t="n">
        <v>-18696366</v>
      </c>
      <c r="D19" s="8" t="n">
        <v>-1458476</v>
      </c>
      <c r="F19" s="8" t="n">
        <v>-18696366</v>
      </c>
      <c r="G19" s="8" t="n">
        <v>-1208476</v>
      </c>
      <c r="I19" s="8" t="n">
        <v>-250000</v>
      </c>
    </row>
    <row r="20" spans="1:9">
      <c r="A20" s="4" t="s">
        <v>83</v>
      </c>
      <c r="C20" s="11" t="n">
        <v>-14319.07</v>
      </c>
      <c r="D20" s="7" t="n">
        <v>-1157.7925</v>
      </c>
      <c r="F20" s="11" t="n">
        <v>-14319.07</v>
      </c>
      <c r="G20" s="7" t="n">
        <v>-904.7535</v>
      </c>
      <c r="I20" s="7" t="n">
        <v>-253.039</v>
      </c>
    </row>
    <row r="21" spans="1:9">
      <c r="A21" s="4" t="s">
        <v>88</v>
      </c>
      <c r="B21" s="8" t="n">
        <v>87938697</v>
      </c>
      <c r="E21" s="8" t="n">
        <v>86923784</v>
      </c>
      <c r="H21" s="8" t="n">
        <v>1014913</v>
      </c>
    </row>
    <row r="22" spans="1:9">
      <c r="A22" s="4" t="s">
        <v>89</v>
      </c>
      <c r="B22" s="7" t="n">
        <v>69355.1667</v>
      </c>
      <c r="E22" s="7" t="n">
        <v>68300.61870000001</v>
      </c>
      <c r="H22" s="7" t="n">
        <v>1054.548</v>
      </c>
    </row>
    <row r="23" spans="1:9">
      <c r="A23" s="4" t="s">
        <v>64</v>
      </c>
      <c r="B23" s="8" t="n">
        <v>-2315360</v>
      </c>
      <c r="E23" s="8" t="n">
        <v>-2295802</v>
      </c>
      <c r="H23" s="8" t="n">
        <v>-19558</v>
      </c>
    </row>
    <row r="24" spans="1:9">
      <c r="A24" s="4" t="s">
        <v>88</v>
      </c>
      <c r="B24" s="8" t="n">
        <v>87938697</v>
      </c>
      <c r="E24" s="8" t="n">
        <v>86923784</v>
      </c>
      <c r="H24" s="8" t="n">
        <v>1014913</v>
      </c>
    </row>
    <row r="25" spans="1:9">
      <c r="A25" s="4" t="s">
        <v>89</v>
      </c>
      <c r="B25" s="7" t="n">
        <v>69355.1667</v>
      </c>
      <c r="E25" s="7" t="n">
        <v>68300.61870000001</v>
      </c>
      <c r="H25" s="7" t="n">
        <v>1054.5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2:48:03Z</dcterms:created>
  <dcterms:modified xmlns:dcterms="http://purl.org/dc/terms/" xmlns:xsi="http://www.w3.org/2001/XMLSchema-instance" xsi:type="dcterms:W3CDTF">2017-08-10T12:48:03Z</dcterms:modified>
</cp:coreProperties>
</file>